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cquisition of New York Code an" sheetId="9" state="visible" r:id="rId9"/>
    <sheet xmlns:r="http://schemas.openxmlformats.org/officeDocument/2006/relationships" name="Restructuring and Related Charg" sheetId="10" state="visible" r:id="rId10"/>
    <sheet xmlns:r="http://schemas.openxmlformats.org/officeDocument/2006/relationships" name="Fair Value Measurement" sheetId="11" state="visible" r:id="rId11"/>
    <sheet xmlns:r="http://schemas.openxmlformats.org/officeDocument/2006/relationships" name="Stock Options, Restricted Stock" sheetId="12" state="visible" r:id="rId12"/>
    <sheet xmlns:r="http://schemas.openxmlformats.org/officeDocument/2006/relationships" name="Other Long-Term Liabilities" sheetId="13" state="visible" r:id="rId13"/>
    <sheet xmlns:r="http://schemas.openxmlformats.org/officeDocument/2006/relationships" name="Income Taxes" sheetId="14" state="visible" r:id="rId14"/>
    <sheet xmlns:r="http://schemas.openxmlformats.org/officeDocument/2006/relationships" name="Litigation" sheetId="15" state="visible" r:id="rId15"/>
    <sheet xmlns:r="http://schemas.openxmlformats.org/officeDocument/2006/relationships" name="Regulation"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Acquisition of New York Code 19" sheetId="19" state="visible" r:id="rId19"/>
    <sheet xmlns:r="http://schemas.openxmlformats.org/officeDocument/2006/relationships" name="Restructuring and Related Cha20" sheetId="20" state="visible" r:id="rId20"/>
    <sheet xmlns:r="http://schemas.openxmlformats.org/officeDocument/2006/relationships" name="Fair Value Measurement (Tables)" sheetId="21" state="visible" r:id="rId21"/>
    <sheet xmlns:r="http://schemas.openxmlformats.org/officeDocument/2006/relationships" name="Stock Options, Restricted Sto22" sheetId="22" state="visible" r:id="rId22"/>
    <sheet xmlns:r="http://schemas.openxmlformats.org/officeDocument/2006/relationships" name="Other Long-Term Liabilities (Ta" sheetId="23" state="visible" r:id="rId23"/>
    <sheet xmlns:r="http://schemas.openxmlformats.org/officeDocument/2006/relationships" name="Nature of Operations (Detail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 of New York Code 30" sheetId="30" state="visible" r:id="rId30"/>
    <sheet xmlns:r="http://schemas.openxmlformats.org/officeDocument/2006/relationships" name="Acquisition of New York Code 31" sheetId="31" state="visible" r:id="rId31"/>
    <sheet xmlns:r="http://schemas.openxmlformats.org/officeDocument/2006/relationships" name="Restructuring and Related Cha32" sheetId="32" state="visible" r:id="rId32"/>
    <sheet xmlns:r="http://schemas.openxmlformats.org/officeDocument/2006/relationships" name="Restructuring and Related Cha33" sheetId="33" state="visible" r:id="rId33"/>
    <sheet xmlns:r="http://schemas.openxmlformats.org/officeDocument/2006/relationships" name="Fair Value Measurement (Details" sheetId="34" state="visible" r:id="rId34"/>
    <sheet xmlns:r="http://schemas.openxmlformats.org/officeDocument/2006/relationships" name="Fair Value Measurement - Level " sheetId="35" state="visible" r:id="rId35"/>
    <sheet xmlns:r="http://schemas.openxmlformats.org/officeDocument/2006/relationships" name="Stock Options, Restricted Sto36" sheetId="36" state="visible" r:id="rId36"/>
    <sheet xmlns:r="http://schemas.openxmlformats.org/officeDocument/2006/relationships" name="Stock Options, Restricted Sto37" sheetId="37" state="visible" r:id="rId37"/>
    <sheet xmlns:r="http://schemas.openxmlformats.org/officeDocument/2006/relationships" name="Stock Options, Restricted Sto38" sheetId="38" state="visible" r:id="rId38"/>
    <sheet xmlns:r="http://schemas.openxmlformats.org/officeDocument/2006/relationships" name="Stock Options, Restricted Sto39" sheetId="39" state="visible" r:id="rId39"/>
    <sheet xmlns:r="http://schemas.openxmlformats.org/officeDocument/2006/relationships" name="Stock Options, Restricted Sto40" sheetId="40" state="visible" r:id="rId40"/>
    <sheet xmlns:r="http://schemas.openxmlformats.org/officeDocument/2006/relationships" name="Other Long-Term Liabilities (De" sheetId="41" state="visible" r:id="rId41"/>
    <sheet xmlns:r="http://schemas.openxmlformats.org/officeDocument/2006/relationships" name="Other Long-Term Liabilities - D" sheetId="42" state="visible" r:id="rId42"/>
    <sheet xmlns:r="http://schemas.openxmlformats.org/officeDocument/2006/relationships" name="Income Taxes (Details)" sheetId="43" state="visible" r:id="rId43"/>
    <sheet xmlns:r="http://schemas.openxmlformats.org/officeDocument/2006/relationships" name="Regulation (Details)" sheetId="44" state="visible" r:id="rId44"/>
  </sheets>
  <definedNames/>
  <calcPr calcId="124519" fullCalcOnLoad="1"/>
</workbook>
</file>

<file path=xl/sharedStrings.xml><?xml version="1.0" encoding="utf-8"?>
<sst xmlns="http://schemas.openxmlformats.org/spreadsheetml/2006/main" uniqueCount="420">
  <si>
    <t>Document and Entity Information - shares</t>
  </si>
  <si>
    <t>6 Months Ended</t>
  </si>
  <si>
    <t>Jun. 30, 2017</t>
  </si>
  <si>
    <t>Jul. 19, 2017</t>
  </si>
  <si>
    <t>Document and Entity Information [Abstract]</t>
  </si>
  <si>
    <t>Entity Registrant Name</t>
  </si>
  <si>
    <t>STRAYER EDUCATION INC</t>
  </si>
  <si>
    <t>Entity Central Index Key</t>
  </si>
  <si>
    <t>Amendment Flag</t>
  </si>
  <si>
    <t>false</t>
  </si>
  <si>
    <t>Current Fiscal Year End Date</t>
  </si>
  <si>
    <t>--12-31</t>
  </si>
  <si>
    <t>Document Type</t>
  </si>
  <si>
    <t>10-Q</t>
  </si>
  <si>
    <t>Document Period End Date</t>
  </si>
  <si>
    <t>Jun. 30,
		2017</t>
  </si>
  <si>
    <t>Document Fiscal Period Focus</t>
  </si>
  <si>
    <t>Q2</t>
  </si>
  <si>
    <t>Document Fiscal Year Focus</t>
  </si>
  <si>
    <t>Entity Current Reporting Status</t>
  </si>
  <si>
    <t>Yes</t>
  </si>
  <si>
    <t>Entity Filer Category</t>
  </si>
  <si>
    <t>Accelerated Filer</t>
  </si>
  <si>
    <t>Entity Common Stock, Shares Outstanding</t>
  </si>
  <si>
    <t>Consolidated Balance Sheets - USD ($) $ in Thousands</t>
  </si>
  <si>
    <t>Dec. 31, 2016</t>
  </si>
  <si>
    <t>Current assets:</t>
  </si>
  <si>
    <t>Cash and cash equivalents</t>
  </si>
  <si>
    <t>Tuition receivable, net</t>
  </si>
  <si>
    <t>Income taxes receivable</t>
  </si>
  <si>
    <t>Other current assets</t>
  </si>
  <si>
    <t>Total current assets</t>
  </si>
  <si>
    <t>Property and equipment, net</t>
  </si>
  <si>
    <t>Deferred income taxes</t>
  </si>
  <si>
    <t>Goodwill</t>
  </si>
  <si>
    <t>Other assets</t>
  </si>
  <si>
    <t>Total assets</t>
  </si>
  <si>
    <t>Current liabilities:</t>
  </si>
  <si>
    <t>Accounts payable and accrued expenses</t>
  </si>
  <si>
    <t>Income taxes payable</t>
  </si>
  <si>
    <t>Deferred revenue</t>
  </si>
  <si>
    <t>Other current liabilities</t>
  </si>
  <si>
    <t>Total current liabilities</t>
  </si>
  <si>
    <t>Other long-term liabilities</t>
  </si>
  <si>
    <t>Total liabilities</t>
  </si>
  <si>
    <t>Commitments and contingencies</t>
  </si>
  <si>
    <t xml:space="preserve"> </t>
  </si>
  <si>
    <t>Stockholders' equity:</t>
  </si>
  <si>
    <t>Common stock, par value $0.01; 20,000,000 shares authorized; 11,093,489 and 11,167,425 shares issued and outstanding at December 31, 2016 and June 30, 2017, respectively</t>
  </si>
  <si>
    <t>Additional paid-in capital</t>
  </si>
  <si>
    <t>Retained earnings</t>
  </si>
  <si>
    <t>Total stockholders' equity</t>
  </si>
  <si>
    <t>Total liabilities and stock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 USD ($) shares in Thousands, $ in Thousands</t>
  </si>
  <si>
    <t>3 Months Ended</t>
  </si>
  <si>
    <t>Jun. 30, 2016</t>
  </si>
  <si>
    <t>Statements of Income [Abstract]</t>
  </si>
  <si>
    <t>Revenues</t>
  </si>
  <si>
    <t>Costs and expenses:</t>
  </si>
  <si>
    <t>Instruction and educational support</t>
  </si>
  <si>
    <t>Marketing</t>
  </si>
  <si>
    <t>Admissions advisory</t>
  </si>
  <si>
    <t>General and administration</t>
  </si>
  <si>
    <t>Total costs and expenses</t>
  </si>
  <si>
    <t>Income from operations</t>
  </si>
  <si>
    <t>Investment income</t>
  </si>
  <si>
    <t>Interest expense</t>
  </si>
  <si>
    <t>Income before income taxes</t>
  </si>
  <si>
    <t>Provision for income taxes</t>
  </si>
  <si>
    <t>Net income</t>
  </si>
  <si>
    <t>Earnings per share:</t>
  </si>
  <si>
    <t>Basic</t>
  </si>
  <si>
    <t>Diluted</t>
  </si>
  <si>
    <t>Weighted average shares outstanding:</t>
  </si>
  <si>
    <t>Consolidated Statements of Stockholders' Equity - USD ($) $ in Thousands</t>
  </si>
  <si>
    <t>Common Stock</t>
  </si>
  <si>
    <t>Additional Paid-in Capital</t>
  </si>
  <si>
    <t>Retained Earnings</t>
  </si>
  <si>
    <t>Total</t>
  </si>
  <si>
    <t>Beginning balance at Dec. 31, 2015</t>
  </si>
  <si>
    <t>Beginning balance, shares at Dec. 31, 2015</t>
  </si>
  <si>
    <t>Tax shortfall associated with stock-based compensation arrangements</t>
  </si>
  <si>
    <t>Restricted stock grants, net of forfeitures</t>
  </si>
  <si>
    <t>Restricted stock grants, net of forfeitures, shares</t>
  </si>
  <si>
    <t>Stock-based compensation</t>
  </si>
  <si>
    <t>Ending balance at Jun. 30, 2016</t>
  </si>
  <si>
    <t>Ending balance, shares at Jun. 30, 2016</t>
  </si>
  <si>
    <t>Beginning balance at Dec. 31, 2016</t>
  </si>
  <si>
    <t>Beginning balance, shares at Dec. 31, 2016</t>
  </si>
  <si>
    <t>Common stock dividends</t>
  </si>
  <si>
    <t>Ending balance at Jun. 30, 2017</t>
  </si>
  <si>
    <t>Ending balance, shares at Jun. 30, 2017</t>
  </si>
  <si>
    <t>Consolidated Statements of Cash Flows - USD ($) $ in Thousands</t>
  </si>
  <si>
    <t>Cash flows from operating activities:</t>
  </si>
  <si>
    <t>Adjustments to reconcile net income to net cash provided by operating activities:</t>
  </si>
  <si>
    <t>Amortization of gain on sale of assets</t>
  </si>
  <si>
    <t>Amortization of deferred rent</t>
  </si>
  <si>
    <t>Amortization of deferred financing costs</t>
  </si>
  <si>
    <t>Depreciation and amortization</t>
  </si>
  <si>
    <t>Changes in assets and liabilities:</t>
  </si>
  <si>
    <t>Income taxes payable and income taxes receivable</t>
  </si>
  <si>
    <t>Net cash provided by operating activities</t>
  </si>
  <si>
    <t>Cash flows from investing activities:</t>
  </si>
  <si>
    <t>Purchases of property and equipment</t>
  </si>
  <si>
    <t>Cash used in acquisition, net of cash acquired</t>
  </si>
  <si>
    <t>Net cash used in investing activities</t>
  </si>
  <si>
    <t>Cash flows from financing activities:</t>
  </si>
  <si>
    <t>Payments of contingent consideration</t>
  </si>
  <si>
    <t>Common dividends paid</t>
  </si>
  <si>
    <t>Net cash used in financing activities</t>
  </si>
  <si>
    <t>Net increase in cash and cash equivalents</t>
  </si>
  <si>
    <t>Cash and cash equivalents - beginning of year</t>
  </si>
  <si>
    <t>Cash and cash equivalents - end of year</t>
  </si>
  <si>
    <t>Noncash transactions:</t>
  </si>
  <si>
    <t>Purchases of property and equipment included in accounts payable</t>
  </si>
  <si>
    <t>Nature of Operations</t>
  </si>
  <si>
    <t>Nature of Operations [Abstract]</t>
  </si>
  <si>
    <t>1. Nature of Operations
Strayer Education, Inc. (the “Company”), a Maryland corporation, conducts its operations through its wholly-owned subsidiaries, Strayer University (the “University”) and New York Code and Design Academy (“NYCDA”). The University is an accredited institution of higher education that provides undergraduate and graduate degrees in various fields of study through physical campuses, predominantly located in the eastern United States, and online. NYCDA is a New York City-based provider of web and application software development courses. NYCDA courses are delivered primarily on-ground to students seeking to further their career in software application development. The Company has only one reportable segment</t>
  </si>
  <si>
    <t>Significant Accounting Policies</t>
  </si>
  <si>
    <t>Significant Accounting Policies [Abstract]</t>
  </si>
  <si>
    <t>2. Significant Accounting Policies
Financial Statement Presentation
The consolidated financial statements include the accounts of the Company and its wholly-owned subsidiaries. On January 13, 2016, the Company acquired all of the outstanding stock of NYCDA, and the results of NYCDA are included with the Company from the acquisition date. All intercompany accounts and transactions have been eliminated in the consolidated financial statements.
All information as of December 31, 2016 and June 30, 2016 and 2017, and for the three and six months ended June 30, 2016 and 2017 is unaudited but, in the opinion of management, contains all adjustments, consisting only of normal recurring adjustments, necessary to present fairly the condensed consolidated financial position, results of operations, and cash flows of the Company. Certain amounts in the prior period financial statements have been reclassified to conform to the current period’s presentation. Certain information and footnote disclosures normally included in financial statements prepared in accordance with generally accepted accounting principles have been condensed or omitted. In addition, the Company had no items of other comprehensive income in the periods presented and accordingly has not reported comprehensive income. These unaudited condensed consolidated financial statements should be read in conjunction with the consolidated financial statements and notes thereto included in the Company’s Annual Report on Form 10-K for the fiscal year ended December 31, 2016. The results of operations for the three and six months ended June 30, 2017 are not necessarily indicative of the results to be expected for the full fiscal year.
Revenue Recognition
The Company’s educational programs typically are offered on a quarterly basis and such periods coincide with the Company’s quarterly financial reporting periods. During the six months ended June 30, 2017, most of the Company’s revenue came from the University, which derived approximately 96% of its revenues from tuition revenue, which is recognized in the quarter of instruction.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inancial aid programs provided through Title IV of the Higher Education Act. The Company reassesses the collectibility of tuition revenue that it may earn based on new information and changes in the facts and circumstances relevant to a student’s ability to pay, including the timing of a student’s withdrawal from a program of study.
At the start of each academic term or program, a liability (deferred revenue) is recorded for academic services to be provided and a tuition receivable is recorded for the portion of the tuition not paid in advance. Any cash received prior to the start of an academic term or program is recorded as deferred revenue. Some students may be eligible for scholarship awards, the estimated value of which will be realized in the future and is deducted from revenue when earned, based on historical student attendance and completion behavior . Deferred revenue is recorded as a current or long-term liability in the unaudited condensed consolidated balance sheets based on when the benefit is expected to be realized. Revenues also include textbook-related income, certificate revenue, certain academic fees, licensing revenue, and other income, which are recognized when earned.
The Company’s refund policy typically permits students who complete less than half of a course to receive a partial refund of tuition for that course. Refunds reduce the tuition revenue that would have otherwise been recognized for that student. Since the University’s academic terms coincide with the Company’s financial reporting periods, nearly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
Graduation Fund
In the third quarter of 2013, the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the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the University in the future.
Revenue from students participating in the Graduation Fund is recorded in accordance with the Revenue Recognition Topic, ASC 605-50. The Company defers the value of benef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twelve months is $17.6 million and is included in deferred revenue as a current liability in the unaudited condensed consolidated balance sheets.
The table below presents activity in the Graduation Fund for the six months ended June 30, 2016 and 2017 (in thousands):
June 30,
June 30,
2016
2017
Balance at beginning of period
$
20,937
$
29,499
Revenue deferred
10,128
11,982
Benefit redeemed
(5,806)
(7,719)
Balance at end of period
$
25,259
$
33,762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The Company had approximately $13,000 and $15,000 as of December 31, 2016 and June 30, 2017, respectively, of these unpaid obligations, which are recorded as restricted cash and included in other current assets in the unaudited condensed consolidated balance sheets.
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
Tuition Receivable and Allowance for Doubtful Accounts
The Company records tuition receivable and deferred revenue for its students upon the start of the academic term or course of instruction. Therefore, at the end of the quarter (and academic term), tuition receivable generally represents amounts due from students for educational services already provided and deferred revenue generally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6 and June 30, 2017 (in thousands):
December 31, 2016
June 30, 2017
Tuition receivable
$
30,733
$
32,102
Allowance for doubtful accounts
(10,201)
(11,760)
Tuition receivable, net
$
20,532
$
20,342
Approximately $2.3 million and $2.6 million of tuition receivable is included in other assets as of December 31, 2016 and June 30, 2017, respectively, because these amounts are expected to be collected after 12 months.
The following table illustrates changes in the Company’s allowance for doubtful accounts for the three and six months ended June 30, 2016 and 2017 (in thousands):
For the three months ended
For the six months ended
June 30,
June 30,
2016
2017
2016
2017
Allowance for doubtful accounts, beginning of period
$
10,226
$
10,820
$
10,024
$
10,201
Additions charged to expense
4,136
5,090
7,204
9,472
Write-offs, net of recoveries
(4,381)
(4,150)
(7,247)
(7,913)
Allowance for doubtful accounts, end of period
$
9,981
$
11,760
$
9,981
$
11,760
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definite-Lived Intangible Assets
Goodwill represents the excess of the purchase price of an acquired business over the amount assigned to the assets acquired and liabilities assumed. Indefinite-lived intangible assets, which include trade names, are recorded at fair market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below its carrying amount.
Authorized Stock
The Company has authorized 20,000,000 shares of common stock, par value $.01, of which 11,093,489 and 11,167,425 shares were issued and outstanding as of December 31, 2016 and June 30, 2017, respectively. The Company also has authorized 8,000,000 shares of preferred stock, none of which has been issued or outstanding since 2004.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May 2017, the Company’s Board of Directors declared a regular, quarterly cash dividend of $0.25 per share of common stock. The dividend was paid on June 19, 2017.
Stock-Based Compensation
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unaudited consolidated statements of income for each of the three and six months ended June 30, 2016 and 2017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Effective January 1, 2017, the Company adopted ASU No. 2016-09, Compensation – Stock Compensation (Topic 718): Improvements to Employee Share-Based Payment Accounting (“ASU 2016-09”). ASU 2016-09 impacts several aspects of the accounting for share-based payment transactions, including classification of certain items on the consolidated statement of cash flows and accounting for income taxes. Specifically, ASU 2016-09 requires excess tax benefits and tax deficiencies to be recognized as income tax expense or benefit in earnings, which may introduce significant volatility to the Company’s provision for income taxes. Also, all tax-related cash flows resulting from share-based payments will now be reported as operating activities in the statement of cash flows. The Company has elected to apply this cash flow guidance prospectively and there was no impact to the prior period presentation. In addition, pursuant to ASU 2016-09 the Company has elected to continue to estimate forfeitures ratably over the life of awards. The adoption of ASU 2016-09 has not materially impacted the Company’s financial statements. See note 6 for additional information.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Set forth below is a reconciliation of shares used to calculate basic and diluted earnings per share for the three and six months ended June 30, 2016 and 2017 (in thousands):
For the three months ended
For the six months ended
June 30,
June 30,
2016
2017
2016
2017
Weighted average shares outstanding used to compute basic earnings per share
10,610
10,680
10,603
10,655
Incremental shares issuable upon the assumed exercise of stock options
—
41
—
38
Unvested restricted stock and restricted stock units
189
469
187
462
Shares used to compute diluted earnings per share
10,799
11,190
10,790
11,155
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to be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2014-2016 remain open for Federal tax examination and the tax years 2013-2016 remain open to examination by state and local taxing jurisdictions in which the Company is subjec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d allowances for doubtful accounts,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and intangible assets, fair value of contingent consideration, and the provision for income taxes. Actual results could differ from those estimates.
Recent Accounting Pronouncements
In May 2014, the FASB issued ASU No. 2014-09, Revenue from Contracts with Customers (Topic 606) (“ASU 2014-09”). The standard establishes a new recognition model that requires revenue to be recognized in a manner to depict the transfer of goods or services to a customer at an amount that reflects the consideration expected to be received in exchange for those goods or services. In August 2015, the FASB deferred the effective date of ASU 2014-09 to fiscal years, and interim periods within those years, beginning after December 15, 2017. Early adoption is permitted for fiscal years, and interim periods within those years, beginning after December 15, 2016. Accordingly, the new revenue recognition standard is effective for the Company on January 1, 2018 using either a full retrospective or a modified retrospective approach. During 2016, the FASB issued additional ASUs amending certain aspects of ASU 2014-09. The Company is currently evaluating the impact that this standard will have on the Company’s consolidated financial statements and which transition approach to use. This assessment includes performing a detailed review of each of the Company’s revenue streams, comparing current accounting policies and practices to the new standard, and determining the appropriate changes to business processes and controls.
In February 2016, the FASB issued Accounting Standards Update (“ASU”) No. 2016-02, Leases (Topic 842) (“ASU 2016-02”). The new guidance requires the recognition of right-of-use assets and lease liabilities on the balance sheet for most leases. Under current guidance, operating leases are off-balance sheet. ASU 2016-02 also requires more extensive quantitative and qualitative disclosures about leasing arrangements. ASU 2016-02 applies to fiscal periods beginning after December 15, 2018, using the modified retrospective method, with early adoption permitted. The Company anticipates that the impact of ASU 2016-02 on its consolidated balance sheet will be material as the Company will record significant asset and liability balances in connection with its leased properties.
In June 2016, the FASB issued ASU No. 2016-13, Financial Instruments - Credit Losses , which applies to ASC Topic 326,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November 2016, the FASB issued ASU No. 2016-18, Statement of Cash Flows: Restricted Cash (Topic 230) (“ASU 2016-18”). Under ASU 2016-18, an entity should include in its cash and cash-equivalent balances in the statement of cash flows those amounts that are deemed to be restricted cash and restricted cash equivalents. The standard will be effective for fiscal years beginning after December 15, 2017, including interim periods within those fiscal years, and the Company does not expect adoption of ASU 2016-18 to have a material impact on its consolidated financial statements.
In January 2017, the FASB issued ASU No. 2017-04, Intangibles - Goodwill and Other: Simplifying the Test for Goodwill Impairment , which simplifies the subsequent measurement of goodwill. The amendments in this update should be adopted on a prospective basis for the annual or any interim goodwill impairment tests beginning after December 15, 2019, though early adoption is permitted. The Company is evaluating the impact this standard will have on its financial condition, results of operations, and disclosures.
Other ASUs issued by the FASB but not yet effective are not expected to have a material effect on the Company’s consolidated financial statements.</t>
  </si>
  <si>
    <t>Acquisition of New York Code and Design Academy</t>
  </si>
  <si>
    <t>Acquisition of New York Code and Design Academy [Abstract]</t>
  </si>
  <si>
    <t>3. Acquisition of New York Code and Design Academy
On January 13, 2016, the Company acquired all of the outstanding stock of New York Code and Design Academy, Inc. (“NYCDA”), a provider of web and application software development primarily based in the New York City area (the “Acquisition”). The Acquisition supports the Company’s strategy to complement its traditional degree offerings with a broader platform of educational services. The Company incurred transaction costs of approximately $0.2 million, which were included in general and administrative costs in the unaudited consolidated statements of income in the period those costs were incurred. The Acquisition is accounted for as a business combination.
The purchase price included $2.4 million paid up front in cash, plus contingent cash payments of (a) up to $12.5 million payable based on NYCDA’s results of operations over a five-year period (the “Earnout”), and (b) $5.5 million payable based on NYCDA’s receipt of state regulatory permits. Pursuant to the Acquisition, $1.0 million of the Earnout may be accelerated upon receipt of one of the state regulatory permits. The Company recorded total contingent consideration of $14.5 million at the time of acquisition. In April 2016 and August 2016, NYCDA received the state regulatory permits and the Company paid $6.0 and $0.5 million of contingent consideration to the sellers, respectively.
In addition, the Company paid a total of $4.6 million to two of NYCDA’s founders who are required to remain employed for at least three years from the acquisition date. If either of them terminates employment voluntarily, or is terminated for cause (as defined), he is required to reimburse the Company his respective portion of the retention amount. This amount is classified as prepaid compensation and is amortized to compensation expense over three years.
Total potential cash payments for the Acquisition, including the contingent cash payments and prepaid compensation, could total $25.0 million.
The allocation of the purchase price is as follows (in thousands):
Purchase
Price
Allocation
Useful Life
Cash
$
Other assets
Intangibles:
Trade name
Indefinite
Goodwill
Liabilities assumed
Total assets acquired and liabilities assumed, net
Less: contingent consideration
Less: cash acquired
Cash paid for acquisition, net of cash acquired
$
The fair value of the contingent consideration was measured by applying a probability weighted discounted cash flow model based on significant inputs not observable in the market (Level 3 inputs). Key assumptions include a discount rate of 4.5% and expected future value of payments of $12.5 million. Following its initial recognition, the Company assesses the carrying value of the contingent consideration to the fair value of the remaining payments. Fair value is then adjusted as necessary to reflect revisions to the business plan, expectations relative to achieving the performance targets over the earnout period, and the impact of the discount rate. During the three months ended June 30, 2017 the Company decreased the fair value by $2.3 million. No adjustment was recorded in the three and six months ended June 30, 2016. The fair value of the Earnout at June 30, 2017 is $5.5 million, and the maximum possible amount that could be paid is $11.5 million.
The fair value of assets acquired and liabilities assumed was determined based on assumptions that reasonable market participants would use while employing the concept of highest and best use of the respective items. The following assumptions were used, the majority of which include significant unobservable inputs (Level 3), and valuation methodologies to determine fair value:
·
Intangibles – Income approaches were used to value the substantial majority of the acquired intangibles. The trade name was valued using the relief-from-royalty method, which represents the benefit of owning these intangible assets rather than paying royalties for their use.
·
Other assets and liabilities – The carrying value of all other assets and liabilities approximated fair value at the time of acquisition.</t>
  </si>
  <si>
    <t>Restructuring and Related Charges</t>
  </si>
  <si>
    <t>Restructuring and Related Charges [Abstract]</t>
  </si>
  <si>
    <t xml:space="preserve">4. Restructuring and Related Charges
In October 2013, the Company implemented a restructuring to better align the Company’s resources with student enrollments at the time. This restructuring included the closing of 20 physical locations and reductions in the number of campus-based and corporate employees. A liability for lease obligations, some of which continue through 2022, was recorded and is measured at fair value using a discounted cash flow approach encompassing significant unobservable inputs (Level 3). The estimation of future cash flows includes non-cancelable contractual lease costs over the remaining terms of the leases discounted at the Company’s marginal borrowing rate of 4.5%, partially offset by estimated future sublease rental income discounted at credit-adjusted rates. The Company’s estimates, which involve significant judgment, also consider the amount and timing of sublease rental income based on subleases that have been executed and subleases expected to be executed based on current commercial real estate market data and conditions, and other qualitative factors specific to the facilities. The estimates are subject to adjustment as market conditions change or as new information becomes available, including the execution of additional sublease agreements.
The following details the changes in the Company’s restructuring liability for lease and related costs during the six months ended June 30, 2016 and 2017 (in thousands):
June 30,
June 30,
2016
2017
Balance at beginning of period (1)
$
20,055
$
11,985
Adjustments (2)
(1,558)
388
Payments
(3,212)
(2,091)
Balance at end of period (1)
$
15,285
$
10,282
(1)
The current portion of restructuring liabilities was $4.2 million and $3.6 million as of December 31, 2016 and June 30, 2017, respectively, which are included in accounts payable and accrued expenses. The long-term portion is included in other long-term liabilities.
(2)
Adjustments include accretion of interest on lease costs, partially offset by changes in the timing and expected income from sublease agreements . </t>
  </si>
  <si>
    <t>Fair Value Measurement</t>
  </si>
  <si>
    <t>Fair Value Measurement [Abstract]</t>
  </si>
  <si>
    <t>5. Fair Value Measurement
Assets and liabilities measured at fair value on a recurring basis consist of the following as of June 30, 2017 (in thousands):
Fair Value Measurements at Reporting Date Using
Quoted Prices in
Significant
Active Markets
Other
Significant
for Identical
Observable
Unobservable
June 30,
Assets/Liabilities
Inputs
Inputs
2017
(Level 1)
(Level 2)
(Level 3)
Assets:
Money market funds
$
5,135
$
5,135
$
—
$
—
Liabilities:
Deferred payments
$
9,970
$
—
$
—
$
9,970
Assets and liabilities measured at fair value on a recurring basis consist of the following as of December 31, 2016 (in thousands):
Fair Value Measurements at Reporting Date Using
Quoted Prices in
Significant
Active Markets
Other
Significant
for Identical
Observable
Unobservable
December 31,
Assets/Liabilities
Inputs
Inputs
2016
(Level 1)
(Level 2)
(Level 3)
Assets:
Money market funds
$
5,103
$
5,103
$
—
$
—
Liabilities:
Deferred payments
$
11,741
$
—
$
—
$
11,741
The Company measures the above items on a recurring basis at fair value as follows:
·
Money market funds – Classified in Level 1 is excess cash the Company holds in both taxable and tax-exempt money market funds and are included in cash and cash equivalents in the accompanying unaudited condensed consolidated balance sheets. The Company records any net unrealized gains and losses for changes in fair value as a component of Accumulated other comprehensive income in stockholders' equity. The Company's cash and cash equivalents held at December 31, 2016 and June 30, 2017 approximate fair value and are not disclosed in the above tables because of the short-term nature of the financial instruments.
·
Deferred payments – The Company acquired certain assets and entered into deferred payment arrangements with the sellers in transactions that occurred in 2011 and 2016. The deferred payments are classified within Level 3 as there is no liquid market for similarly priced instruments and are valued using models that encompass significant unobservable inputs to estimate the operating results of the acquired assets. The assumptions used to prepare the discounted cash flows include estimates for interest rates, enrollment growth, retention rates, obtaining regulatory approvals for expansion into new markets, and pricing strategies. These assumptions are subject to change as the underlying data sources evolve and the programs mature. The short-term portion of deferred payments was $1.3 million as of June 30, 2017 and is included in accounts payable and accrued expense.
The Company did not change its valuation techniques associated with recurring fair value measurements from prior periods, and no assets or liabilities were transferred between levels of the fair value hierarchy during the six months ended June 30, 2016 or 2017.
Changes in the fair value of the Company’s Level 3 deferred payment liabilities during the six months ended June 30, 2016 and 2017 are as follows (in thousands):
June 30, 2016
June 30, 2017
Balance at beginning of period
$
3,278
$
11,741
Amounts paid
(468)
(511)
Contingent consideration in connection with NYCDA acquisition
8,500
—
Other adjustments to fair value
1,280
(1,260)
Balance at end of period
$
12,590
$
9,970</t>
  </si>
  <si>
    <t>Stock Options, Restricted Stock and Restricted Stock Units</t>
  </si>
  <si>
    <t>Stock Options, Restricted Stock and Restricted Stock Units [Abstract]</t>
  </si>
  <si>
    <t>6. Stock Options, Restricted Stock and Restricted Stock Units
On May 5, 2015, the Company’s shareholders approved the Strayer Education, Inc. 2015 Equity Compensation Plan (the “2015 Plan”), which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2015 Plan is ten years. The number of shares of common stock reserved for issuance under the 2015 Plan is 500,000 authorized but unissued shares, plus the number of shares available for grant under the Company’s previously existing equity compensation plans at the time of stockholder approval of the 2015 Plan, and plus the number of shares which may in the future become available under any previously existing equity compensation plan due to forfeitures of outstanding awards.
In February 2017, the Company’s Board of Directors approved grants of 67,599 shares of restricted stock to certain employees. These shares, which vest over a four-year period, were granted pursuant to the 2015 Plan. The Company’s stock price closed at $81.66 on the date of these grants.
In May 2017, the Company’s Board of Directors approved grants of 7,541 shares of restricted stock. These shares, which vest annually over a three-year period, were awarded to non-employee members of the Company’s Board of Directors, as part of the Company’s annual director compensation program and the 2015 Plan. The Company’s stock price closed at $86.83 on the date of these grants.
Dividends paid on unvested restricted stock are reimbursed to the Company if the recipient forfeits his or her shares as a result of termination of employment prior to vesting in the award, unless waived by the Board of Directors.
Restricted Stock and Restricted Stock Units
The table below sets forth the restricted stock and restricted stock units activity for the six months ended June 30, 2017:
Number of
shares or units
Weighted-
average
Grant price
Balance, December 31, 2016
727,100
$
97.53
Grants
75,140
82.18
Vested shares
(84,718)
66.60
Forfeitures
(1,204)
62.28
Balance, June 30, 2017
716,318
$
99.64
Stock Options
The table below sets forth the stock option activity and other stock option information as of and for the six months ended June 30, 2017:
Weighted-
average
Weighted-
remaining
Aggregate
Number of
average
contractual
intrinsic value(1)
shares
exercise price
life (years)
(in thousands)
Balance, December 31, 2016
100,000
$
51.95
4.1
$
2,868
Grants
—
—
Exercises
—
—
Forfeitures/Expirations
—
—
Balance, June 30, 2017
100,000
$
51.95
3.6
$
4,127
Exercisable, June 30, 2017
100,000
$
51.95
3.6
$
4,127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
Valuation and Expense Information under Stock Compensation Topic ASC 718
At June 30, 2017, total stock-based compensation cost which has not yet been recognized was $20.9 million for unvested restricted stock, restricted stock units, and stock option awards. This cost is expected to be recognized over the next 26 months on a weighted-average basis. Awards of approximately 561,000 shares of restricted stock and restricted stock units are subject to performance conditions. The accrual for stock-based compensation for performance awards is based on the Company’s estimates that such performance criteria are probable of being achieved over the respective vesting periods. Such a determination involves judgment surrounding the Company’s ability to maintain regulatory compliance. If the performance targets are not reached during the respective vesting period, or it is determined it is more likely than not that the performance criteria will not be achieved, related compensation expense is adjusted.
The following table sets forth the amount of stock-based compensation expense recorded in each of the expense line items for the three and six months ended June 30, 2016 and 2017 (in thousands):
For the three months ended
For the six months ended
June 30,
June 30,
2016
2017
2016
2017
Instruction and educational support
$
(438)
$
645
$
155
$
814
Marketing
—
—
—
—
Admissions advisory
—
—
—
—
General and administration
2,474
2,583
4,771
4,840
Stock-based compensation expense included in operating expense
2,036
3,228
4,926
5,654
Tax benefit
802
1,275
1,900
2,233
Stock-based compensation expense, net of tax
$
1,234
$
1,953
$
3,026
$
3,421
During the six months ended June 30, 2016, the Company recognized a tax shortfall related to share-based payment arrangements of approximately $50,000, which was recorded as an adjustment to additional paid-in capital. During the six months ended June 30, 2017, the Company recognized a tax windfall related to share-based payment arrangements of approximately $0.6 million, which was recorded as an adjustment to the provision for income taxes following the adoption of ASU 2016-09. No stock options were exercised during the six months ended June 30, 2016 or 2017.</t>
  </si>
  <si>
    <t>Other Long-Term Liabilities</t>
  </si>
  <si>
    <t>Other Long-Term Liabilities [Abstract]</t>
  </si>
  <si>
    <t>7. Other Long-Term Liabilities
Other long-term liabilities consist of the following (in thousands):
December 31, 2016
June 30, 2017
Deferred revenue, net of current portion
$
17,981
$
19,011
Deferred payments related to acquisitions
13,754
11,915
Deferred rent and other facility costs
8,251
7,728
Loss on facilities not in use
7,813
6,703
Lease incentives
2,684
2,621
Other long-term liabilities
$
50,483
$
47,978
Deferred Revenue
The Company provides for certain scholarship and awards programs, such as the Graduation Fund (see Note 2 for additional information), that can be redeemed in the future by students after meeting certain eligibility requirements. The Company also has licensed certain of its non-credit bearing course content to a third party. Long-term deferred revenue represents the amount of revenue under these arrangements that the Company expects will be realized after one year.
Deferred Payments Related to Acquisitions
In the first quarter of 2016, the Company acquired NYCDA and entered into deferred payment arrangements with the sellers in connection with this transaction. In April and August 2016, NYCDA received state regulatory permits and the Company subsequently paid $6.0 million and $0.5 million of deferred payments to the sellers, respectively. The remaining deferred payment arrangements of up to $11.5 million are valued at approximately $5.5 million as of June 30, 2017. See Note 3 for further information on the NYCDA deferred payments. Total potential cash payments for the Acquisition, including the Earnout, could total $25.0 million.
In 2011, the Company acquired certain assets and entered into deferred payment arrangements with the sellers in connection with that acquisition. The deferred payment arrangements are valued at approximately $3.4 million and $3.7 million as of December 31, 2016 and June 30, 2017, respectively. In addition, one of the sellers contributed $2.8 million to the Company representing the seller’s continuing interest in the assets acquired.
Deferred Rent and Other Facility Costs and Loss on Facilities Not in Use
The Company records a liability for lease costs of campuses and non-campus facilities that are not currently in use (see Note 4). For facilities still in use, the Company records rent expense on a straight-line basis over the initial term of a lease. The difference between the rent payment and the straight-line rent expense is recorded as a liability.
Lease Incentives
In conjunction with the opening of new campuses or renovating existing ones, the Company, in some instances, was reimbursed by the lessors for improvements made to the leased properties. In accordance with ASC 840-20, th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t>
  </si>
  <si>
    <t>Income Taxes</t>
  </si>
  <si>
    <t>Income Taxes [Abstract]</t>
  </si>
  <si>
    <t>8 . Income Taxes
The Company had $0.3 million of unrecognized tax benefits at June 30, 2017, resulting from tax positions taken during the six months ended June 30, 2017. In addition, the Company recognized approximately $0.3 million of benefits in each of the six months ended June 30, 2016 and 2017 related to tax positions taken during the year ended December 31, 2013. The Company did not incur expense for interest and penalties in the six months ended June 30, 2017, and recorded approximately $0.1 million of expense for interest and penalties in the six months ended June 30, 2016.
The Company does not expect its unrecognized tax benefits will be realized. If amounts accrued are different than amounts ultimately assessed by taxing authorities, the Company would record an adjustment to income tax expense. The Company does not anticipate significant changes to other unrecognized tax benefits.
The Company paid $18.2 million and $16.2 million in income taxes during the six months ended June 30, 2016 and 2017, respectively.</t>
  </si>
  <si>
    <t>Litigation</t>
  </si>
  <si>
    <t>Litigation [Abstract]</t>
  </si>
  <si>
    <t>9. Litigation
From time to time, the Company is involved in litigation and other legal proceedings arising out of the ordinary course of its business. There are no pending material legal proceedings to which the Company is subject or to which the Company’s property is subject.</t>
  </si>
  <si>
    <t>Regulation</t>
  </si>
  <si>
    <t>Regulation [Abstract]</t>
  </si>
  <si>
    <t>10. Regulation
The Company, the University, and NYCDA are subject to significant state regulatory oversight, as well as federal regulatory oversight in the case of the Company and the University.
Gainful Employment
Under the Higher Education Act, a proprietary institution offering programs of study other than a baccalaureate degree in liberal arts (for which there is a limited statutory exception) must prepare students for gainful employment in a recognized occupation. On October 31, 2014, the Department of Education (the “Department”) published final regulations related to gainful employment. The regulations went into effect on July 1, 2015, with the exception of new disclosure requirements that were originally scheduled to go into effect January 1, 2017, but which have now been delayed, to some extent, until July 1, 2018. Additionally, the Department announced, on June 16, 2017, its intention to conduct negotiated rulemaking proceedings to revise the gainful employment regulations.
The gainful employment regulations include two debt-to-earnings measures, consisting of an annual income rate and a discretionary income rate. The annual income rate measures student debt in relation to earnings and the discretionary income rate measures student debt in relation to discretionary income. A program passes if the program’s graduates:
·
have an annual income rate that does not exceed 8%; or
·
have a discretionary income rate that does not exceed 20%.
In addition, a program that does not pass either of the debt-to-earnings metrics, and that has an annual income rate between 8% and 12%, or a discretionary income rate between 20% and 30%, is considered to be in a warning zone. A program fails if the program’s graduates have an annual income rate of 12% or greater and a discretionary income rate of 30% or greater. A program would become Title IV-ineligible for three years if it fails both metrics for two out of three consecutive years, or fails to pass at least one metric for four consecutive award years. The regulations provide a means by which an institution may challenge the Department’s calculation of any of the debt metrics prior to loss of Title IV eligibility. On January 8, 2017, Strayer received its final 2015 debt-to-earnings measures. None of Strayer’s programs failed the debt-to-earnings metrics. Two active programs, the Associate in Arts in Accounting and Associate in Arts in Business Administration, are “in the zone,” which means each program remains fully eligible unless (1) either program has a combination of zone and failing designations for four consecutive years, in which case it would become Title IV-ineligible in the fifth year; or (2) either program fails the metrics for two out of three consecutive years, in which case the program could become ineligible for the following award year.
If an institution is notified by the Secretary of Education that a program could become ineligible, based on its final rates, for the next award year:
·
The institution must provide a warning with respect to the program to students and prospective students indicating, among other things, that students may not be able to use Title IV funds to attend or continue in the program; and
·
The institution must not enroll, register or enter into a financial commitment with a prospective student until a specified time after providing the warning to the prospective student.
The new regulations also require institutions annually to report student-and program-level data to the Department, and comply with additional disclosure requirements. Final regulations adopted by the Department, which generally became effective on July 1, 2011, require an institution to use a template designed by the Department to disclose to prospective students, with respect to each gainful employment program, occupations that the program prepares students to enter, total cost of the program, on-time graduation rate, job placement rate, if applicable, and the median loan debt of program completers for the most recently completed award year. The regulations that became effective July 1, 2015 expanded upon those existing disclosure requirements, and institutions were expected to update their disclosure templates to comply by January 1, 2017. However, the Department delayed the requirements until April 3, 2017 and then until July 1, 2017. On June 30, 2017, the Department further delayed, until July 1, 2018, the requirements that an institution include the disclosure template, or a link thereto, in its gainful employment program promotional materials and directly distribute the disclosure templates to prospective students. The Department did not change the July 1, 2017 effective date for the requirement to provide an updated disclosure template, or a link thereto, on gainful employment program web pages. The University is in compliance with that requirement.
In addition, the gainful employment regulations require institutions to certify, among other things, that each eligible gainful employment program is programmatically accredited if required by a federal governmental entity or a state governmental entity of a state in which it is located or is otherwise required to obtain state approval. Institutions also must certify that each eligible program satisfies the applicable educational prerequisites for professional licensure or certification requirements in each state in which it is located or is otherwise required to obtain state approval, so that a student who completes the program and seeks employment in that state qualifies to take any licensure or certification exam that is needed for the student to practice or find employment in an occupation that the program prepares students to enter. The University has timely made the required certification.
Under the gainful employment regulations, an institution may establish a new program’s Title IV eligibility by updating the list of the institution’s programs maintained by the Department. However, an institution may not update its list of eligible programs to include a failing or zone program that the institution voluntarily discontinued or that became ineligible, or a gainful employment program that is substantially similar to such a program, until three years after the loss of eligibility or discontinuance.
The requirements associated with the gainful employment regulations may substantially increase the Company’s administrative burdens and could affect the University’s program offerings, student enrollment, persistence, and retention. Further, although the regulations provide opportunities for an institution to correct any potential deficiencies in a program prior to the loss of Title IV eligibility, the continuing eligibility of the University’s academic programs will be affected by factors beyond management’s control such as changes in the University’s graduates’ income levels, changes in student borrowing levels, increases in interest rates, changes in the percentage of former students who are current in the repayment of their student loans, and various other factors. Even if the University were able to correct any deficiency in the gainful employment metrics in a timely manner, the disclosure requirements associated with a program’s failure to meet at least one metric may adversely affect student enrollments in that program and may adversely affect the reputation of the University.
Borrower Defenses to Repayment
Pursuant to the Higher Education Act and following negotiated rulemaking, on November 1, 2016, the Department published final regulations that, inter alia, would have specified the acts or omissions of an institution that a borrower may assert as a defense to repayment of a loan made under the Direct Loan Program. Although the regulations were scheduled to become effective on July 1, 2017, on June 16, 2017, the Department delayed indefinitely the effective date of the regulations and announced its intention to conduct negotiated rulemaking proceedings to revise the regulations.
The Clery Act
The University must comply with the campus safety and security reporting requirements as well as other requirements in the Jeanne Clery Disclosure of Campus Security Policy and Campus Crime Statistics Act (the “Clery Act”) including changes made to the Clery Act by the Violence Against Women Reauthorization Act of 2013. On October 20, 2014, the Department promulgated regulations, effective July 1, 2015, implementing amendments to the Clery Act. In addition, the Department has interpreted Title IX to categorize sexual violence as a form of prohibited sex discrimination and to require institutions to follow certain disciplinary procedures with respect to such offenses. Failure by the University to comply with the Clery Act or Title IX requirements or regulations thereunder could result in action by the Department fining the University, or limiting or suspending its participation in Title IV programs, could lead to litigation, and could harm the University’s reputation. The Company believes that the University is in compliance with these requirements.
Compliance Reviews
The University is subject to announced and unannounced compliance reviews and audits by various external agencies, including the Department, its Office of Inspector General, state licensing agencies, guaranty agencies, and accrediting agencies. In 2014, the Department conducted four campus-based program reviews of University locations in three states and the District of Columbia. The reviews covered federal financial aid years 2012-2013 and 2013-2014, and two of the reviews also covered compliance with the Clery Act, the Drug-Free Schools and Communities Act, and regulations related thereto. For three of the program reviews, the University received correspondence from the Department closing the program reviews with no further action required by the University. For the other program review, the University received a Final Program Review Determination Letter identifying a payment of less than $500 due to the Department based on an underpayment on a return to Title IV calculation, and otherwise closing the review. The University remitted payment, and received a letter from the Department indicating that no further action was required and that the matter was closed.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 2014, the University received an executed provisional Program Participation Agreement from the Department allowing it to participate in Title IV programs until June 30, 2017. The Program Participation Agreement was issued on a provisional basis because of the Department’s program reviews open at the time of issuance. Under the provisional agreement, the only material additional condition that the University must comply with is obtaining Department approval for substantial changes, including the addition of any new location, level of academic offering, non-degree program, or degree program.
The University timely applied to the Department for recertification to participate in Title IV programs on March 29, 2017. While that application is pending, the University’s existing provisional Program Participation Agreement is extended on a month-to-month basis until the end of the month in which the Department issues its decision on the application for recertification.
NYCDA
NYCDA is licensed to operate in eleven states plus the District of Columbia, but is not accredited, does not participate in state or federal student financial aid programs, and is not subject to the regulatory requirements applicable to accredited schools and schools that participate in such financial aid programs such as those described above. Programs such as those offered by NYCDA are regulated by each individual state.</t>
  </si>
  <si>
    <t>Significant Accounting Policies (Policies)</t>
  </si>
  <si>
    <t>Financial Statement Presentation</t>
  </si>
  <si>
    <t>Financial Statement Presentation
The consolidated financial statements include the accounts of the Company and its wholly-owned subsidiaries. On January 13, 2016, the Company acquired all of the outstanding stock of NYCDA, and the results of NYCDA are included with the Company from the acquisition date. All intercompany accounts and transactions have been eliminated in the consolidated financial statements.
All information as of December 31, 2016 and June 30, 2016 and 2017, and for the three and six months ended June 30, 2016 and 2017 is unaudited but, in the opinion of management, contains all adjustments, consisting only of normal recurring adjustments, necessary to present fairly the condensed consolidated financial position, results of operations, and cash flows of the Company. Certain amounts in the prior period financial statements have been reclassified to conform to the current period’s presentation. Certain information and footnote disclosures normally included in financial statements prepared in accordance with generally accepted accounting principles have been condensed or omitted. In addition, the Company had no items of other comprehensive income in the periods presented and accordingly has not reported comprehensive income. These unaudited condensed consolidated financial statements should be read in conjunction with the consolidated financial statements and notes thereto included in the Company’s Annual Report on Form 10-K for the fiscal year ended December 31, 2016. The results of operations for the three and six months ended June 30, 2017 are not necessarily indicative of the results to be expected for the full fiscal year.</t>
  </si>
  <si>
    <t>Revenue Recognition</t>
  </si>
  <si>
    <t>Revenue Recognition
The Company’s educational programs typically are offered on a quarterly basis and such periods coincide with the Company’s quarterly financial reporting periods. During the six months ended June 30, 2017, most of the Company’s revenue came from the University, which derived approximately 96% of its revenues from tuition revenue, which is recognized in the quarter of instruction.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inancial aid programs provided through Title IV of the Higher Education Act. The Company reassesses the collectibility of tuition revenue that it may earn based on new information and changes in the facts and circumstances relevant to a student’s ability to pay, including the timing of a student’s withdrawal from a program of study.
At the start of each academic term or program, a liability (deferred revenue) is recorded for academic services to be provided and a tuition receivable is recorded for the portion of the tuition not paid in advance. Any cash received prior to the start of an academic term or program is recorded as deferred revenue. Some students may be eligible for scholarship awards, the estimated value of which will be realized in the future and is deducted from revenue when earned, based on historical student attendance and completion behavior . Deferred revenue is recorded as a current or long-term liability in the unaudited condensed consolidated balance sheets based on when the benefit is expected to be realized. Revenues also include textbook-related income, certificate revenue, certain academic fees, licensing revenue, and other income, which are recognized when earned.
The Company’s refund policy typically permits students who complete less than half of a course to receive a partial refund of tuition for that course. Refunds reduce the tuition revenue that would have otherwise been recognized for that student. Since the University’s academic terms coincide with the Company’s financial reporting periods, nearly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t>
  </si>
  <si>
    <t>Graduation Fund</t>
  </si>
  <si>
    <t>Graduation Fund
In the third quarter of 2013, the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the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the University in the future.
Revenue from students participating in the Graduation Fund is recorded in accordance with the Revenue Recognition Topic, ASC 605-50. The Company defers the value of benef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twelve months is $17.6 million and is included in deferred revenue as a current liability in the unaudited condensed consolidated balance sheets.
The table below presents activity in the Graduation Fund for the six months ended June 30, 2016 and 2017 (in thousands):
June 30,
June 30,
2016
2017
Balance at beginning of period
$
20,937
$
29,499
Revenue deferred
10,128
11,982
Benefit redeemed
(5,806)
(7,719)
Balance at end of period
$
25,259
$
33,762</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The Company had approximately $13,000 and $15,000 as of December 31, 2016 and June 30, 2017, respectively, of these unpaid obligations, which are recorded as restricted cash and included in other current assets in the unaudited condensed consolidated balance sheets.
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t>
  </si>
  <si>
    <t>Tuition Receivable and Allowance for Doubtful Accounts</t>
  </si>
  <si>
    <t>Tuition Receivable and Allowance for Doubtful Accounts
The Company records tuition receivable and deferred revenue for its students upon the start of the academic term or course of instruction. Therefore, at the end of the quarter (and academic term), tuition receivable generally represents amounts due from students for educational services already provided and deferred revenue generally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6 and June 30, 2017 (in thousands):
December 31, 2016
June 30, 2017
Tuition receivable
$
30,733
$
32,102
Allowance for doubtful accounts
(10,201)
(11,760)
Tuition receivable, net
$
20,532
$
20,342
Approximately $2.3 million and $2.6 million of tuition receivable is included in other assets as of December 31, 2016 and June 30, 2017, respectively, because these amounts are expected to be collected after 12 months.
The following table illustrates changes in the Company’s allowance for doubtful accounts for the three and six months ended June 30, 2016 and 2017 (in thousands):
For the three months ended
For the six months ended
June 30,
June 30,
2016
2017
2016
2017
Allowance for doubtful accounts, beginning of period
$
10,226
$
10,820
$
10,024
$
10,201
Additions charged to expense
4,136
5,090
7,204
9,472
Write-offs, net of recoveries
(4,381)
(4,150)
(7,247)
(7,913)
Allowance for doubtful accounts, end of period
$
9,981
$
11,760
$
9,981
$
11,760</t>
  </si>
  <si>
    <t>Fair Value</t>
  </si>
  <si>
    <t>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definite-Lived Intangible Assets</t>
  </si>
  <si>
    <t>Goodwill and Indefinite-Lived Intangible Assets
Goodwill represents the excess of the purchase price of an acquired business over the amount assigned to the assets acquired and liabilities assumed. Indefinite-lived intangible assets, which include trade names, are recorded at fair market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below its carrying amount.</t>
  </si>
  <si>
    <t>Authorized Stock</t>
  </si>
  <si>
    <t>Authorized Stock
The Company has authorized 20,000,000 shares of common stock, par value $.01, of which 11,093,489 and 11,167,425 shares were issued and outstanding as of December 31, 2016 and June 30, 2017, respectively. The Company also has authorized 8,000,000 shares of preferred stock, none of which has been issued or outstanding since 2004.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May 2017, the Company’s Board of Directors declared a regular, quarterly cash dividend of $0.25 per share of common stock. The dividend was paid on June 19, 2017.</t>
  </si>
  <si>
    <t>Stock-Based Compensation</t>
  </si>
  <si>
    <t>Stock-Based Compensation
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unaudited consolidated statements of income for each of the three and six months ended June 30, 2016 and 2017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Effective January 1, 2017, the Company adopted ASU No. 2016-09, Compensation – Stock Compensation (Topic 718): Improvements to Employee Share-Based Payment Accounting (“ASU 2016-09”). ASU 2016-09 impacts several aspects of the accounting for share-based payment transactions, including classification of certain items on the consolidated statement of cash flows and accounting for income taxes. Specifically, ASU 2016-09 requires excess tax benefits and tax deficiencies to be recognized as income tax expense or benefit in earnings, which may introduce significant volatility to the Company’s provision for income taxes. Also, all tax-related cash flows resulting from share-based payments will now be reported as operating activities in the statement of cash flows. The Company has elected to apply this cash flow guidance prospectively and there was no impact to the prior period presentation. In addition, pursuant to ASU 2016-09 the Company has elected to continue to estimate forfeitures ratably over the life of awards. The adoption of ASU 2016-09 has not materially impacted the Company’s financial statements. See note 6 for additional information.</t>
  </si>
  <si>
    <t>Net Income Per Share</t>
  </si>
  <si>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Set forth below is a reconciliation of shares used to calculate basic and diluted earnings per share for the three and six months ended June 30, 2016 and 2017 (in thousands):
For the three months ended
For the six months ended
June 30,
June 30,
2016
2017
2016
2017
Weighted average shares outstanding used to compute basic earnings per share
10,610
10,680
10,603
10,655
Incremental shares issuable upon the assumed exercise of stock options
—
41
—
38
Unvested restricted stock and restricted stock units
189
469
187
462
Shares used to compute diluted earnings per share
10,799
11,190
10,790
11,155</t>
  </si>
  <si>
    <t>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to be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2014-2016 remain open for Federal tax examination and the tax years 2013-2016 remain open to examination by state and local taxing jurisdictions in which the Company is subjec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d allowances for doubtful accounts,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and intangible assets, fair value of contingent consideration, and the provision for income taxes. Actual results could differ from those estimates.</t>
  </si>
  <si>
    <t>Recent Accounting Pronouncements</t>
  </si>
  <si>
    <t>Recent Accounting Pronouncements
In May 2014, the FASB issued ASU No. 2014-09, Revenue from Contracts with Customers (Topic 606) (“ASU 2014-09”). The standard establishes a new recognition model that requires revenue to be recognized in a manner to depict the transfer of goods or services to a customer at an amount that reflects the consideration expected to be received in exchange for those goods or services. In August 2015, the FASB deferred the effective date of ASU 2014-09 to fiscal years, and interim periods within those years, beginning after December 15, 2017. Early adoption is permitted for fiscal years, and interim periods within those years, beginning after December 15, 2016. Accordingly, the new revenue recognition standard is effective for the Company on January 1, 2018 using either a full retrospective or a modified retrospective approach. During 2016, the FASB issued additional ASUs amending certain aspects of ASU 2014-09. The Company is currently evaluating the impact that this standard will have on the Company’s consolidated financial statements and which transition approach to use. This assessment includes performing a detailed review of each of the Company’s revenue streams, comparing current accounting policies and practices to the new standard, and determining the appropriate changes to business processes and controls.
In February 2016, the FASB issued Accounting Standards Update (“ASU”) No. 2016-02, Leases (Topic 842) (“ASU 2016-02”). The new guidance requires the recognition of right-of-use assets and lease liabilities on the balance sheet for most leases. Under current guidance, operating leases are off-balance sheet. ASU 2016-02 also requires more extensive quantitative and qualitative disclosures about leasing arrangements. ASU 2016-02 applies to fiscal periods beginning after December 15, 2018, using the modified retrospective method, with early adoption permitted. The Company anticipates that the impact of ASU 2016-02 on its consolidated balance sheet will be material as the Company will record significant asset and liability balances in connection with its leased properties.
In June 2016, the FASB issued ASU No. 2016-13, Financial Instruments - Credit Losses , which applies to ASC Topic 326,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November 2016, the FASB issued ASU No. 2016-18, Statement of Cash Flows: Restricted Cash (Topic 230) (“ASU 2016-18”). Under ASU 2016-18, an entity should include in its cash and cash-equivalent balances in the statement of cash flows those amounts that are deemed to be restricted cash and restricted cash equivalents. The standard will be effective for fiscal years beginning after December 15, 2017, including interim periods within those fiscal years, and the Company does not expect adoption of ASU 2016-18 to have a material impact on its consolidated financial statements.
In January 2017, the FASB issued ASU No. 2017-04, Intangibles - Goodwill and Other: Simplifying the Test for Goodwill Impairment , which simplifies the subsequent measurement of goodwill. The amendments in this update should be adopted on a prospective basis for the annual or any interim goodwill impairment tests beginning after December 15, 2019, though early adoption is permitted. The Company is evaluating the impact this standard will have on its financial condition, results of operations, and disclosures.
Other ASUs issued by the FASB but not yet effective are not expected to have a material effect on the Company’s consolidated financial statements.</t>
  </si>
  <si>
    <t>Significant Accounting Policies (Tables)</t>
  </si>
  <si>
    <t>Schedule of graduation fund liability</t>
  </si>
  <si>
    <t>The table below presents activity in the Graduation Fund for the six months ended June 30, 2016 and 2017 (in thousands):
June 30,
June 30,
2016
2017
Balance at beginning of period
$
20,937
$
29,499
Revenue deferred
10,128
11,982
Benefit redeemed
(5,806)
(7,719)
Balance at end of period
$
25,259
$
33,762</t>
  </si>
  <si>
    <t>Schedule of tuition receivable and allowance for doubtful accounts</t>
  </si>
  <si>
    <t>December 31, 2016
June 30, 2017
Tuition receivable
$
30,733
$
32,102
Allowance for doubtful accounts
(10,201)
(11,760)
Tuition receivable, net
$
20,532
$
20,342</t>
  </si>
  <si>
    <t>Schedule of allowance for doubtful accounts</t>
  </si>
  <si>
    <t>For the three months ended
For the six months ended
June 30,
June 30,
2016
2017
2016
2017
Allowance for doubtful accounts, beginning of period
$
10,226
$
10,820
$
10,024
$
10,201
Additions charged to expense
4,136
5,090
7,204
9,472
Write-offs, net of recoveries
(4,381)
(4,150)
(7,247)
(7,913)
Allowance for doubtful accounts, end of period
$
9,981
$
11,760
$
9,981
$
11,760</t>
  </si>
  <si>
    <t>Schedule of reconciliation of shares used to calculate basic and diluted earnings per share</t>
  </si>
  <si>
    <t>For the three months ended
For the six months ended
June 30,
June 30,
2016
2017
2016
2017
Weighted average shares outstanding used to compute basic earnings per share
10,610
10,680
10,603
10,655
Incremental shares issuable upon the assumed exercise of stock options
—
41
—
38
Unvested restricted stock and restricted stock units
189
469
187
462
Shares used to compute diluted earnings per share
10,799
11,190
10,790
11,155</t>
  </si>
  <si>
    <t>Acquisition of New York Code and Design Academy (Tables)</t>
  </si>
  <si>
    <t>Summary of purchase price allocated to assets acquired and liabilities assumed at fair value</t>
  </si>
  <si>
    <t>Purchase
Price
Allocation
Useful Life
Cash
$
Other assets
Intangibles:
Trade name
Indefinite
Goodwill
Liabilities assumed
Total assets acquired and liabilities assumed, net
Less: contingent consideration
Less: cash acquired
Cash paid for acquisition, net of cash acquired
$</t>
  </si>
  <si>
    <t>Restructuring and Related Charges (Tables)</t>
  </si>
  <si>
    <t>Schedule of restructuring liability by type of cost</t>
  </si>
  <si>
    <t xml:space="preserve">The following details the changes in the Company’s restructuring liability for lease and related costs during the six months ended June 30, 2016 and 2017 (in thousands):
June 30,
June 30,
2016
2017
Balance at beginning of period (1)
$
20,055
$
11,985
Adjustments (2)
(1,558)
388
Payments
(3,212)
(2,091)
Balance at end of period (1)
$
15,285
$
10,282
(1)
The current portion of restructuring liabilities was $4.2 million and $3.6 million as of December 31, 2016 and June 30, 2017, respectively, which are included in accounts payable and accrued expenses. The long-term portion is included in other long-term liabilities.
(2)
Adjustments include accretion of interest on lease costs, partially offset by changes in the timing and expected income from sublease agreements . </t>
  </si>
  <si>
    <t>Fair Value Measurement (Tables)</t>
  </si>
  <si>
    <t>Schedule of assets and liabilities measured at fair value on a recurring basis</t>
  </si>
  <si>
    <t>Assets and liabilities measured at fair value on a recurring basis consist of the following as of June 30, 2017 (in thousands):
Fair Value Measurements at Reporting Date Using
Quoted Prices in
Significant
Active Markets
Other
Significant
for Identical
Observable
Unobservable
June 30,
Assets/Liabilities
Inputs
Inputs
2017
(Level 1)
(Level 2)
(Level 3)
Assets:
Money market funds
$
5,135
$
5,135
$
—
$
—
Liabilities:
Deferred payments
$
9,970
$
—
$
—
$
9,970
Assets and liabilities measured at fair value on a recurring basis consist of the following as of December 31, 2016 (in thousands):
Fair Value Measurements at Reporting Date Using
Quoted Prices in
Significant
Active Markets
Other
Significant
for Identical
Observable
Unobservable
December 31,
Assets/Liabilities
Inputs
Inputs
2016
(Level 1)
(Level 2)
(Level 3)
Assets:
Money market funds
$
5,103
$
5,103
$
—
$
—
Liabilities:
Deferred payments
$
11,741
$
—
$
—
$
11,741</t>
  </si>
  <si>
    <t>Schedule of changes in fair value of level 3 liability</t>
  </si>
  <si>
    <t>June 30, 2016
June 30, 2017
Balance at beginning of period
$
3,278
$
11,741
Amounts paid
(468)
(511)
Contingent consideration in connection with NYCDA acquisition
8,500
—
Other adjustments to fair value
1,280
(1,260)
Balance at end of period
$
12,590
$
9,970</t>
  </si>
  <si>
    <t>Stock Options, Restricted Stock and Restricted Stock Units (Tables)</t>
  </si>
  <si>
    <t>Schedule of restricted stock and restricted stock units activity</t>
  </si>
  <si>
    <t>Number of
shares or units
Weighted-
average
Grant price
Balance, December 31, 2016
727,100
$
97.53
Grants
75,140
82.18
Vested shares
(84,718)
66.60
Forfeitures
(1,204)
62.28
Balance, June 30, 2017
716,318
$
99.64</t>
  </si>
  <si>
    <t>Schedule of stock option activity and other stock option information</t>
  </si>
  <si>
    <t>Weighted-
average
Weighted-
remaining
Aggregate
Number of
average
contractual
intrinsic value(1)
shares
exercise price
life (years)
(in thousands)
Balance, December 31, 2016
100,000
$
51.95
4.1
$
2,868
Grants
—
—
Exercises
—
—
Forfeitures/Expirations
—
—
Balance, June 30, 2017
100,000
$
51.95
3.6
$
4,127
Exercisable, June 30, 2017
100,000
$
51.95
3.6
$
4,127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chedule of stock-based compensation expense</t>
  </si>
  <si>
    <t>For the three months ended
For the six months ended
June 30,
June 30,
2016
2017
2016
2017
Instruction and educational support
$
(438)
$
645
$
155
$
814
Marketing
—
—
—
—
Admissions advisory
—
—
—
—
General and administration
2,474
2,583
4,771
4,840
Stock-based compensation expense included in operating expense
2,036
3,228
4,926
5,654
Tax benefit
802
1,275
1,900
2,233
Stock-based compensation expense, net of tax
$
1,234
$
1,953
$
3,026
$
3,421</t>
  </si>
  <si>
    <t>Other Long-Term Liabilities (Tables)</t>
  </si>
  <si>
    <t>Schedule of other long-term liabilities</t>
  </si>
  <si>
    <t>December 31, 2016
June 30, 2017
Deferred revenue, net of current portion
$
17,981
$
19,011
Deferred payments related to acquisitions
13,754
11,915
Deferred rent and other facility costs
8,251
7,728
Loss on facilities not in use
7,813
6,703
Lease incentives
2,684
2,621
Other long-term liabilities
$
50,483
$
47,978</t>
  </si>
  <si>
    <t>Nature of Operations (Details)</t>
  </si>
  <si>
    <t>Jun. 30, 2017segment</t>
  </si>
  <si>
    <t>Number of reporting segments</t>
  </si>
  <si>
    <t>Significant Accounting Policies (Details) $ in Thousands</t>
  </si>
  <si>
    <t>Jun. 30, 2017USD ($)</t>
  </si>
  <si>
    <t>Items within other comprehensive income</t>
  </si>
  <si>
    <t>Percentage of tuition revenue in total revenue</t>
  </si>
  <si>
    <t>96.00%</t>
  </si>
  <si>
    <t>Unused books and academic material refundable period</t>
  </si>
  <si>
    <t>21 days</t>
  </si>
  <si>
    <t>Significant Accounting Policies - Graduation Fund (Details)</t>
  </si>
  <si>
    <t>Jun. 30, 2017USD ($)item</t>
  </si>
  <si>
    <t>Jun. 30, 2016USD ($)</t>
  </si>
  <si>
    <t>Dec. 31, 2016USD ($)</t>
  </si>
  <si>
    <t>Consecutive terms of non attendance in which Graduation Fund credits will be lost | item</t>
  </si>
  <si>
    <t>Number of free courses | item</t>
  </si>
  <si>
    <t>Number of successfully completed courses | item</t>
  </si>
  <si>
    <t>Expected collection period of tuition receivable</t>
  </si>
  <si>
    <t>12 months</t>
  </si>
  <si>
    <t>Balance at beginning of year</t>
  </si>
  <si>
    <t>Revenue deferred</t>
  </si>
  <si>
    <t>Benefit redeemed</t>
  </si>
  <si>
    <t>Balance at end of year</t>
  </si>
  <si>
    <t>Current Liability [Member]</t>
  </si>
  <si>
    <t>Graduation fund estimated to be redeemed</t>
  </si>
  <si>
    <t>Other Assets [Member]</t>
  </si>
  <si>
    <t>Restricted cash</t>
  </si>
  <si>
    <t>Minimum protective endowment</t>
  </si>
  <si>
    <t>Other Current Assets [Member]</t>
  </si>
  <si>
    <t>Funds payable for students who withdraw from the University</t>
  </si>
  <si>
    <t>Significant Accounting Policies - Tuition Receivable (Details) - USD ($) $ in Thousands</t>
  </si>
  <si>
    <t>Mar. 31, 2017</t>
  </si>
  <si>
    <t>Mar. 31, 2016</t>
  </si>
  <si>
    <t>Dec. 31, 2015</t>
  </si>
  <si>
    <t>Tuition receivable</t>
  </si>
  <si>
    <t>Allowance for doubtful accounts</t>
  </si>
  <si>
    <t>Tuition receivable included in other assets</t>
  </si>
  <si>
    <t>Significant Accounting Policies - Doubtful Accounts (Details) - USD ($) $ in Thousands</t>
  </si>
  <si>
    <t>Beginning allowance for doubtful accounts</t>
  </si>
  <si>
    <t>Additions charged to expense</t>
  </si>
  <si>
    <t>Write-offs, net of recoveries</t>
  </si>
  <si>
    <t>Ending allowance for doubtful accounts</t>
  </si>
  <si>
    <t>Significant Accounting Policies - EPS (Details) - $ / shares</t>
  </si>
  <si>
    <t>Jun. 19, 2017</t>
  </si>
  <si>
    <t>May 31, 2017</t>
  </si>
  <si>
    <t>Weighted average shares outstanding used to compute basic earnings per share</t>
  </si>
  <si>
    <t>Incremental shares issuable upon the assumed exercise of stock options</t>
  </si>
  <si>
    <t>Unvested restricted stock</t>
  </si>
  <si>
    <t>Shares used to compute diluted earnings per share</t>
  </si>
  <si>
    <t>Preferred stock, shares authorized</t>
  </si>
  <si>
    <t>Preferred stock, shares issued</t>
  </si>
  <si>
    <t>Preferred stock, shares outstanding</t>
  </si>
  <si>
    <t>Dividends declared, per share</t>
  </si>
  <si>
    <t>Dividends paid, per share</t>
  </si>
  <si>
    <t>Acquisition of New York Code and Design Academy (Details) - New York Code And Design Academy, Inc. $ in Thousands</t>
  </si>
  <si>
    <t>Jan. 13, 2016USD ($)</t>
  </si>
  <si>
    <t>Aug. 31, 2016USD ($)</t>
  </si>
  <si>
    <t>Apr. 30, 2016USD ($)</t>
  </si>
  <si>
    <t>Jun. 30, 2017USD ($)individual</t>
  </si>
  <si>
    <t>Business Acquisition [Line Items]</t>
  </si>
  <si>
    <t>Cash paid up front</t>
  </si>
  <si>
    <t>Contingent consideration</t>
  </si>
  <si>
    <t>Contingent consideration payment</t>
  </si>
  <si>
    <t>Number of founders | individual</t>
  </si>
  <si>
    <t>Employment term</t>
  </si>
  <si>
    <t>3 years</t>
  </si>
  <si>
    <t>Less: contingent consideration</t>
  </si>
  <si>
    <t>Contingent Consideration Results of Operations Over Five Year Period [Member]</t>
  </si>
  <si>
    <t>Term of additional contingent payments</t>
  </si>
  <si>
    <t>5 years</t>
  </si>
  <si>
    <t>Contingent Consideration Receipt Of State Regulatory Permit [Member]</t>
  </si>
  <si>
    <t>Contingent Consideration Accelerated Earnout Upon Receipt Of One State Regulatory Permit [Member]</t>
  </si>
  <si>
    <t>Selling, General and Administrative Expenses [Member]</t>
  </si>
  <si>
    <t>Transaction Costs</t>
  </si>
  <si>
    <t>Acquisition of New York Code and Design Academy - Purchase Price Allocation (Details) - USD ($)</t>
  </si>
  <si>
    <t>Jan. 13, 2016</t>
  </si>
  <si>
    <t>Cash paid for acquisition, net of cash acquired</t>
  </si>
  <si>
    <t>Reduction in fair value of contingent consideration</t>
  </si>
  <si>
    <t>Deferred payment arrangements value</t>
  </si>
  <si>
    <t>New York Code And Design Academy, Inc.</t>
  </si>
  <si>
    <t>Cash</t>
  </si>
  <si>
    <t>Trade name</t>
  </si>
  <si>
    <t>Liabilities assumed</t>
  </si>
  <si>
    <t>Total assets acquired and liabilities assumed, net</t>
  </si>
  <si>
    <t>Discount rate</t>
  </si>
  <si>
    <t>4.50%</t>
  </si>
  <si>
    <t>New York Code And Design Academy, Inc. | Maximum [Member]</t>
  </si>
  <si>
    <t>Restructuring and Related Charges (Details) - item</t>
  </si>
  <si>
    <t>1 Months Ended</t>
  </si>
  <si>
    <t>Oct. 31, 2013</t>
  </si>
  <si>
    <t>Campus location closed</t>
  </si>
  <si>
    <t>Lease marginal borrowing rate</t>
  </si>
  <si>
    <t>Restructuring and Related Charges - Liability for lease and related costs (Details) - USD ($) $ in Thousands</t>
  </si>
  <si>
    <t>Schedule of restructuring liability</t>
  </si>
  <si>
    <t>Beginning balance</t>
  </si>
  <si>
    <t>Adjustments</t>
  </si>
  <si>
    <t>Payments</t>
  </si>
  <si>
    <t>Ending balance</t>
  </si>
  <si>
    <t>Restructuring liabilities</t>
  </si>
  <si>
    <t>Fair Value Measurement (Details) - USD ($) $ in Thousands</t>
  </si>
  <si>
    <t>Money Market Funds [Member]</t>
  </si>
  <si>
    <t>Total assets at fair value on a recurring basis</t>
  </si>
  <si>
    <t>Deferred payments [Member]</t>
  </si>
  <si>
    <t>Liabilities:</t>
  </si>
  <si>
    <t>Total liabilities at fair value on a recurring basis</t>
  </si>
  <si>
    <t>Quoted Prices In Active Markets For Identical Assets/Liabilities (Level 1) [Member] | Money Market Funds [Member]</t>
  </si>
  <si>
    <t>Significant Unobservable Inputs (Level 3) [Member] | Deferred payments [Member]</t>
  </si>
  <si>
    <t>Fair Value Measurement - Level 3 Liability (Details) - USD ($) $ in Thousands</t>
  </si>
  <si>
    <t>Fair Value, Liabilities Measured On Recurring Basis, Unobservable Input Reconciliation [Line Items]</t>
  </si>
  <si>
    <t>Short-term portion of deferred payments</t>
  </si>
  <si>
    <t>Amounts paid</t>
  </si>
  <si>
    <t>Contingent consideration in connection with NYCDA acquisition</t>
  </si>
  <si>
    <t>Other adjustments to fair value</t>
  </si>
  <si>
    <t>Stock Options, Restricted Stock and Restricted Stock Units (Details) - USD ($) $ / shares in Units, $ in Millions</t>
  </si>
  <si>
    <t>Feb. 28, 2017</t>
  </si>
  <si>
    <t>Share-based Compensation Arrangement by Share-based Payment Award [Line Items]</t>
  </si>
  <si>
    <t>Additional shares authorized for grants</t>
  </si>
  <si>
    <t>Maximum term of the awards granted under the Plan</t>
  </si>
  <si>
    <t>10 years</t>
  </si>
  <si>
    <t>Stock-based compensation cost which has not yet been recognized</t>
  </si>
  <si>
    <t>Stock-based compensation cost recognized period, in months</t>
  </si>
  <si>
    <t>26 months</t>
  </si>
  <si>
    <t>Restricted stock awarded subject to performance condition</t>
  </si>
  <si>
    <t>Restricted stock and restricted stock units [Member]</t>
  </si>
  <si>
    <t>Grants, Number of shares or units</t>
  </si>
  <si>
    <t>Vesting period</t>
  </si>
  <si>
    <t>4 years</t>
  </si>
  <si>
    <t>Share Price</t>
  </si>
  <si>
    <t>Stock Options, Restricted Stock and Restricted Stock Units - RSU (Details) - Restricted stock and restricted stock units [Member] - $ / shares</t>
  </si>
  <si>
    <t>Beginning Balance, Number of shares or units</t>
  </si>
  <si>
    <t>Vested shares, Number of shares or units</t>
  </si>
  <si>
    <t>Forfeitures, Number of shares or units</t>
  </si>
  <si>
    <t>Ending Balance, Number of shares or units</t>
  </si>
  <si>
    <t>Beginning Balance, Weighted-average grant price</t>
  </si>
  <si>
    <t>Grants, Weighted-average grant price</t>
  </si>
  <si>
    <t>Vested shares, Weighted-average grant price</t>
  </si>
  <si>
    <t>Forfeitures, Weighted-average grant price</t>
  </si>
  <si>
    <t>Ending Balance, Weighted-average grant price</t>
  </si>
  <si>
    <t>Stock Options, Restricted Stock and Restricted Stock Units - Options (Details) - Stock options [Member] - USD ($) $ / shares in Units, $ in Thousands</t>
  </si>
  <si>
    <t>12 Months Ended</t>
  </si>
  <si>
    <t>Beginning Balance, Number of shares</t>
  </si>
  <si>
    <t>Grants, Number of shares</t>
  </si>
  <si>
    <t>Exercises, Number of shares</t>
  </si>
  <si>
    <t>Forfeitures/Expirations, Number of shares</t>
  </si>
  <si>
    <t>Ending Balance, Number of shares</t>
  </si>
  <si>
    <t>Exercisable, Number of shares</t>
  </si>
  <si>
    <t>Beginning Balance, Weighted-average exercise price</t>
  </si>
  <si>
    <t>Grants, Weighted-average exercise price</t>
  </si>
  <si>
    <t>Exercises, Weighted-average exercise price</t>
  </si>
  <si>
    <t>Forfeitures/Expirations, Weighted-average exercise price</t>
  </si>
  <si>
    <t>Ending Balance, Weighted-average exercise price</t>
  </si>
  <si>
    <t>Exercisable, Weighted-average exercise price</t>
  </si>
  <si>
    <t>Weighted-average remaining contractual life (years)</t>
  </si>
  <si>
    <t>3 years 7 months 6 days</t>
  </si>
  <si>
    <t>4 years 1 month 6 days</t>
  </si>
  <si>
    <t>Exercisable, Weighted-average remaining contractual life (years)</t>
  </si>
  <si>
    <t>Beginning Balance, Aggregate intrinsic value</t>
  </si>
  <si>
    <t>Ending Balance, Aggregate intrinsic value</t>
  </si>
  <si>
    <t>Exercisable, Aggregate intrinsic value</t>
  </si>
  <si>
    <t>Stock Options, Restricted Stock and Restricted Stock Units - Stock-based compensation (Details) - USD ($) $ in Thousands</t>
  </si>
  <si>
    <t>Stock-based compensation expense included in operating expense</t>
  </si>
  <si>
    <t>Tax benefit</t>
  </si>
  <si>
    <t>Stock-based compensation expense, net of income tax</t>
  </si>
  <si>
    <t>Instruction and educational support [Member]</t>
  </si>
  <si>
    <t>General and administration [Member]</t>
  </si>
  <si>
    <t>Stock Options, Restricted Stock and Restricted Stock Units - Tax shortfall (Details) - USD ($) $ in Thousands</t>
  </si>
  <si>
    <t>Schedule of information regarding share-based payment arrangements</t>
  </si>
  <si>
    <t>Tax shortfall from vesting of restricted shares</t>
  </si>
  <si>
    <t>Scenario, Adjustment [Member] | Accounting Standards Update 2016 09</t>
  </si>
  <si>
    <t>Other Long-Term Liabilities (Details) - USD ($) $ in Thousands</t>
  </si>
  <si>
    <t>Deferred revenue, net of current portion</t>
  </si>
  <si>
    <t>Deferred payments related to acquisition</t>
  </si>
  <si>
    <t>Deferred rent and other facility costs</t>
  </si>
  <si>
    <t>Loss on facilities not in use</t>
  </si>
  <si>
    <t>Lease incentives</t>
  </si>
  <si>
    <t>Total other long-term liabilities</t>
  </si>
  <si>
    <t>Other Long-Term Liabilities - Deferred (Details) - USD ($) $ in Millions</t>
  </si>
  <si>
    <t>Aug. 31, 2016</t>
  </si>
  <si>
    <t>Apr. 30, 2016</t>
  </si>
  <si>
    <t>Funds received from investor</t>
  </si>
  <si>
    <t>Minimum [Member]</t>
  </si>
  <si>
    <t>Leasehold improvements and long-term liability amortization period</t>
  </si>
  <si>
    <t>Maximum [Member]</t>
  </si>
  <si>
    <t>Income Taxes (Details) - USD ($) $ in Millions</t>
  </si>
  <si>
    <t>Unrecognized tax benefits</t>
  </si>
  <si>
    <t>Recognition of tax benefits</t>
  </si>
  <si>
    <t>Amount of interest and penalties</t>
  </si>
  <si>
    <t>Cash payments for income taxes</t>
  </si>
  <si>
    <t>Regulation (Details)</t>
  </si>
  <si>
    <t>Jun. 30, 2017USD ($)stateitem</t>
  </si>
  <si>
    <t>Dec. 31, 2014stateitem</t>
  </si>
  <si>
    <t>Regulation [Line Items]</t>
  </si>
  <si>
    <t>Average of median annual earning percentage</t>
  </si>
  <si>
    <t>8.00%</t>
  </si>
  <si>
    <t>Average of median discretionary percentage</t>
  </si>
  <si>
    <t>20.00%</t>
  </si>
  <si>
    <t>12.00%</t>
  </si>
  <si>
    <t>30.00%</t>
  </si>
  <si>
    <t>Strayer University</t>
  </si>
  <si>
    <t>Number of debt-to-earnings measures</t>
  </si>
  <si>
    <t>Number of ineligible years</t>
  </si>
  <si>
    <t>Number of current associate degree programs n the Zone</t>
  </si>
  <si>
    <t>Number of consecutive years program has to fail both metrics to become ineligible</t>
  </si>
  <si>
    <t>2 years</t>
  </si>
  <si>
    <t>Number of consecutive years program has to fail one metric to become ineligible</t>
  </si>
  <si>
    <t>Number of metric that can't failed for consecutive years</t>
  </si>
  <si>
    <t>Number of conducted compliance reviews</t>
  </si>
  <si>
    <t>Number of reviews in which no further action was required</t>
  </si>
  <si>
    <t>Number of on-site reviews conducted</t>
  </si>
  <si>
    <t>Number of states in which compliance reviews were conducted | state</t>
  </si>
  <si>
    <t>Strayer University | Maximum [Member]</t>
  </si>
  <si>
    <t>Amount due to department of education | $</t>
  </si>
  <si>
    <t>Number of states in which NYCDA is licensed to operate | st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9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B13" s="4" t="s">
        <v>22</v>
      </c>
    </row>
    <row r="14" spans="1:3">
      <c r="A14" s="4" t="s">
        <v>23</v>
      </c>
      <c r="C14" s="5" t="n">
        <v>11167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42</v>
      </c>
      <c r="B14" s="4" t="s">
        <v>172</v>
      </c>
    </row>
    <row r="15" spans="1:2">
      <c r="A15" s="4" t="s">
        <v>173</v>
      </c>
      <c r="B15" s="4" t="s">
        <v>174</v>
      </c>
    </row>
    <row r="16" spans="1:2">
      <c r="A16" s="4" t="s">
        <v>175</v>
      </c>
      <c r="B16"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5</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8</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867</v>
      </c>
      <c r="C3" s="7" t="n">
        <v>129245</v>
      </c>
    </row>
    <row r="4" spans="1:3">
      <c r="A4" s="4" t="s">
        <v>28</v>
      </c>
      <c r="B4" s="5" t="n">
        <v>20342</v>
      </c>
      <c r="C4" s="5" t="n">
        <v>20532</v>
      </c>
    </row>
    <row r="5" spans="1:3">
      <c r="A5" s="4" t="s">
        <v>29</v>
      </c>
      <c r="B5" s="5" t="n">
        <v>1485</v>
      </c>
    </row>
    <row r="6" spans="1:3">
      <c r="A6" s="4" t="s">
        <v>30</v>
      </c>
      <c r="B6" s="5" t="n">
        <v>10357</v>
      </c>
      <c r="C6" s="5" t="n">
        <v>10766</v>
      </c>
    </row>
    <row r="7" spans="1:3">
      <c r="A7" s="4" t="s">
        <v>31</v>
      </c>
      <c r="B7" s="5" t="n">
        <v>180051</v>
      </c>
      <c r="C7" s="5" t="n">
        <v>160543</v>
      </c>
    </row>
    <row r="8" spans="1:3">
      <c r="A8" s="4" t="s">
        <v>32</v>
      </c>
      <c r="B8" s="5" t="n">
        <v>72706</v>
      </c>
      <c r="C8" s="5" t="n">
        <v>73124</v>
      </c>
    </row>
    <row r="9" spans="1:3">
      <c r="A9" s="4" t="s">
        <v>33</v>
      </c>
      <c r="B9" s="5" t="n">
        <v>32441</v>
      </c>
      <c r="C9" s="5" t="n">
        <v>31096</v>
      </c>
    </row>
    <row r="10" spans="1:3">
      <c r="A10" s="4" t="s">
        <v>34</v>
      </c>
      <c r="B10" s="5" t="n">
        <v>20744</v>
      </c>
      <c r="C10" s="5" t="n">
        <v>20744</v>
      </c>
    </row>
    <row r="11" spans="1:3">
      <c r="A11" s="4" t="s">
        <v>35</v>
      </c>
      <c r="B11" s="5" t="n">
        <v>12540</v>
      </c>
      <c r="C11" s="5" t="n">
        <v>13189</v>
      </c>
    </row>
    <row r="12" spans="1:3">
      <c r="A12" s="4" t="s">
        <v>36</v>
      </c>
      <c r="B12" s="5" t="n">
        <v>318482</v>
      </c>
      <c r="C12" s="5" t="n">
        <v>298696</v>
      </c>
    </row>
    <row r="13" spans="1:3">
      <c r="A13" s="3" t="s">
        <v>37</v>
      </c>
    </row>
    <row r="14" spans="1:3">
      <c r="A14" s="4" t="s">
        <v>38</v>
      </c>
      <c r="B14" s="5" t="n">
        <v>41286</v>
      </c>
      <c r="C14" s="5" t="n">
        <v>41132</v>
      </c>
    </row>
    <row r="15" spans="1:3">
      <c r="A15" s="4" t="s">
        <v>39</v>
      </c>
      <c r="C15" s="5" t="n">
        <v>1883</v>
      </c>
    </row>
    <row r="16" spans="1:3">
      <c r="A16" s="4" t="s">
        <v>40</v>
      </c>
      <c r="B16" s="5" t="n">
        <v>20017</v>
      </c>
      <c r="C16" s="5" t="n">
        <v>16691</v>
      </c>
    </row>
    <row r="17" spans="1:3">
      <c r="A17" s="4" t="s">
        <v>41</v>
      </c>
      <c r="C17" s="5" t="n">
        <v>133</v>
      </c>
    </row>
    <row r="18" spans="1:3">
      <c r="A18" s="4" t="s">
        <v>42</v>
      </c>
      <c r="B18" s="5" t="n">
        <v>61303</v>
      </c>
      <c r="C18" s="5" t="n">
        <v>59839</v>
      </c>
    </row>
    <row r="19" spans="1:3">
      <c r="A19" s="4" t="s">
        <v>43</v>
      </c>
      <c r="B19" s="5" t="n">
        <v>47978</v>
      </c>
      <c r="C19" s="5" t="n">
        <v>50483</v>
      </c>
    </row>
    <row r="20" spans="1:3">
      <c r="A20" s="4" t="s">
        <v>44</v>
      </c>
      <c r="B20" s="5" t="n">
        <v>109281</v>
      </c>
      <c r="C20" s="5" t="n">
        <v>110322</v>
      </c>
    </row>
    <row r="21" spans="1:3">
      <c r="A21" s="4" t="s">
        <v>45</v>
      </c>
      <c r="B21" s="4" t="s">
        <v>46</v>
      </c>
      <c r="C21" s="4" t="s">
        <v>46</v>
      </c>
    </row>
    <row r="22" spans="1:3">
      <c r="A22" s="3" t="s">
        <v>47</v>
      </c>
    </row>
    <row r="23" spans="1:3">
      <c r="A23" s="4" t="s">
        <v>48</v>
      </c>
      <c r="B23" s="5" t="n">
        <v>112</v>
      </c>
      <c r="C23" s="5" t="n">
        <v>111</v>
      </c>
    </row>
    <row r="24" spans="1:3">
      <c r="A24" s="4" t="s">
        <v>49</v>
      </c>
      <c r="B24" s="5" t="n">
        <v>41106</v>
      </c>
      <c r="C24" s="5" t="n">
        <v>35453</v>
      </c>
    </row>
    <row r="25" spans="1:3">
      <c r="A25" s="4" t="s">
        <v>50</v>
      </c>
      <c r="B25" s="5" t="n">
        <v>167983</v>
      </c>
      <c r="C25" s="5" t="n">
        <v>152810</v>
      </c>
    </row>
    <row r="26" spans="1:3">
      <c r="A26" s="4" t="s">
        <v>51</v>
      </c>
      <c r="B26" s="5" t="n">
        <v>209201</v>
      </c>
      <c r="C26" s="5" t="n">
        <v>188374</v>
      </c>
    </row>
    <row r="27" spans="1:3">
      <c r="A27" s="4" t="s">
        <v>52</v>
      </c>
      <c r="B27" s="7" t="n">
        <v>318482</v>
      </c>
      <c r="C27" s="7" t="n">
        <v>298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31</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3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3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07</v>
      </c>
      <c r="B1" s="2" t="s">
        <v>1</v>
      </c>
    </row>
    <row r="2" spans="1:2">
      <c r="B2" s="2" t="s">
        <v>208</v>
      </c>
    </row>
    <row r="3" spans="1:2">
      <c r="A3" s="3" t="s">
        <v>122</v>
      </c>
    </row>
    <row r="4" spans="1:2">
      <c r="A4" s="4" t="s">
        <v>209</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10</v>
      </c>
      <c r="B1" s="2" t="s">
        <v>1</v>
      </c>
    </row>
    <row r="2" spans="1:2">
      <c r="B2" s="2" t="s">
        <v>211</v>
      </c>
    </row>
    <row r="3" spans="1:2">
      <c r="A3" s="3" t="s">
        <v>125</v>
      </c>
    </row>
    <row r="4" spans="1:2">
      <c r="A4" s="4" t="s">
        <v>212</v>
      </c>
      <c r="B4" s="7" t="n">
        <v>0</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17</v>
      </c>
      <c r="B1" s="2" t="s">
        <v>1</v>
      </c>
    </row>
    <row r="2" spans="1:4">
      <c r="B2" s="2" t="s">
        <v>218</v>
      </c>
      <c r="C2" s="2" t="s">
        <v>219</v>
      </c>
      <c r="D2" s="2" t="s">
        <v>220</v>
      </c>
    </row>
    <row r="3" spans="1:4">
      <c r="A3" s="4" t="s">
        <v>221</v>
      </c>
      <c r="B3" s="5" t="n">
        <v>1</v>
      </c>
    </row>
    <row r="4" spans="1:4">
      <c r="A4" s="4" t="s">
        <v>222</v>
      </c>
      <c r="B4" s="5" t="n">
        <v>1</v>
      </c>
    </row>
    <row r="5" spans="1:4">
      <c r="A5" s="4" t="s">
        <v>223</v>
      </c>
      <c r="B5" s="5" t="n">
        <v>3</v>
      </c>
    </row>
    <row r="6" spans="1:4">
      <c r="A6" s="4" t="s">
        <v>224</v>
      </c>
      <c r="B6" s="4" t="s">
        <v>225</v>
      </c>
    </row>
    <row r="7" spans="1:4">
      <c r="A7" s="4" t="s">
        <v>226</v>
      </c>
      <c r="B7" s="7" t="n">
        <v>29499000</v>
      </c>
      <c r="C7" s="7" t="n">
        <v>20937000</v>
      </c>
    </row>
    <row r="8" spans="1:4">
      <c r="A8" s="4" t="s">
        <v>227</v>
      </c>
      <c r="B8" s="5" t="n">
        <v>11982000</v>
      </c>
      <c r="C8" s="5" t="n">
        <v>10128000</v>
      </c>
    </row>
    <row r="9" spans="1:4">
      <c r="A9" s="4" t="s">
        <v>228</v>
      </c>
      <c r="B9" s="5" t="n">
        <v>-7719000</v>
      </c>
      <c r="C9" s="5" t="n">
        <v>-5806000</v>
      </c>
    </row>
    <row r="10" spans="1:4">
      <c r="A10" s="4" t="s">
        <v>229</v>
      </c>
      <c r="B10" s="5" t="n">
        <v>33762000</v>
      </c>
      <c r="C10" s="7" t="n">
        <v>25259000</v>
      </c>
    </row>
    <row r="11" spans="1:4">
      <c r="A11" s="4" t="s">
        <v>230</v>
      </c>
    </row>
    <row r="12" spans="1:4">
      <c r="A12" s="4" t="s">
        <v>231</v>
      </c>
      <c r="B12" s="5" t="n">
        <v>17600000</v>
      </c>
    </row>
    <row r="13" spans="1:4">
      <c r="A13" s="4" t="s">
        <v>232</v>
      </c>
    </row>
    <row r="14" spans="1:4">
      <c r="A14" s="3" t="s">
        <v>233</v>
      </c>
    </row>
    <row r="15" spans="1:4">
      <c r="A15" s="4" t="s">
        <v>234</v>
      </c>
      <c r="B15" s="5" t="n">
        <v>500000</v>
      </c>
    </row>
    <row r="16" spans="1:4">
      <c r="A16" s="4" t="s">
        <v>235</v>
      </c>
    </row>
    <row r="17" spans="1:4">
      <c r="A17" s="3" t="s">
        <v>233</v>
      </c>
    </row>
    <row r="18" spans="1:4">
      <c r="A18" s="4" t="s">
        <v>236</v>
      </c>
      <c r="B18" s="7" t="n">
        <v>15000</v>
      </c>
      <c r="D18" s="7" t="n">
        <v>1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7</v>
      </c>
      <c r="B1" s="2" t="s">
        <v>2</v>
      </c>
      <c r="C1" s="2" t="s">
        <v>238</v>
      </c>
      <c r="D1" s="2" t="s">
        <v>25</v>
      </c>
      <c r="E1" s="2" t="s">
        <v>61</v>
      </c>
      <c r="F1" s="2" t="s">
        <v>239</v>
      </c>
      <c r="G1" s="2" t="s">
        <v>240</v>
      </c>
    </row>
    <row r="2" spans="1:7">
      <c r="A2" s="3" t="s">
        <v>180</v>
      </c>
    </row>
    <row r="3" spans="1:7">
      <c r="A3" s="4" t="s">
        <v>241</v>
      </c>
      <c r="B3" s="7" t="n">
        <v>32102</v>
      </c>
      <c r="D3" s="7" t="n">
        <v>30733</v>
      </c>
    </row>
    <row r="4" spans="1:7">
      <c r="A4" s="4" t="s">
        <v>242</v>
      </c>
      <c r="B4" s="5" t="n">
        <v>-11760</v>
      </c>
      <c r="C4" s="7" t="n">
        <v>-10820</v>
      </c>
      <c r="D4" s="5" t="n">
        <v>-10201</v>
      </c>
      <c r="E4" s="7" t="n">
        <v>-9981</v>
      </c>
      <c r="F4" s="7" t="n">
        <v>-10226</v>
      </c>
      <c r="G4" s="7" t="n">
        <v>-10024</v>
      </c>
    </row>
    <row r="5" spans="1:7">
      <c r="A5" s="4" t="s">
        <v>28</v>
      </c>
      <c r="B5" s="5" t="n">
        <v>20342</v>
      </c>
      <c r="D5" s="5" t="n">
        <v>20532</v>
      </c>
    </row>
    <row r="6" spans="1:7">
      <c r="A6" s="4" t="s">
        <v>232</v>
      </c>
    </row>
    <row r="7" spans="1:7">
      <c r="A7" s="3" t="s">
        <v>180</v>
      </c>
    </row>
    <row r="8" spans="1:7">
      <c r="A8" s="4" t="s">
        <v>243</v>
      </c>
      <c r="B8" s="7" t="n">
        <v>2600</v>
      </c>
      <c r="D8" s="7" t="n">
        <v>2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0</v>
      </c>
      <c r="D1" s="2" t="s">
        <v>1</v>
      </c>
    </row>
    <row r="2" spans="1:5">
      <c r="B2" s="2" t="s">
        <v>2</v>
      </c>
      <c r="C2" s="2" t="s">
        <v>61</v>
      </c>
      <c r="D2" s="2" t="s">
        <v>2</v>
      </c>
      <c r="E2" s="2" t="s">
        <v>61</v>
      </c>
    </row>
    <row r="3" spans="1:5">
      <c r="A3" s="3" t="s">
        <v>182</v>
      </c>
    </row>
    <row r="4" spans="1:5">
      <c r="A4" s="4" t="s">
        <v>245</v>
      </c>
      <c r="B4" s="7" t="n">
        <v>10820</v>
      </c>
      <c r="C4" s="7" t="n">
        <v>10226</v>
      </c>
      <c r="D4" s="7" t="n">
        <v>10201</v>
      </c>
      <c r="E4" s="7" t="n">
        <v>10024</v>
      </c>
    </row>
    <row r="5" spans="1:5">
      <c r="A5" s="4" t="s">
        <v>246</v>
      </c>
      <c r="B5" s="5" t="n">
        <v>5090</v>
      </c>
      <c r="C5" s="5" t="n">
        <v>4136</v>
      </c>
      <c r="D5" s="5" t="n">
        <v>9472</v>
      </c>
      <c r="E5" s="5" t="n">
        <v>7204</v>
      </c>
    </row>
    <row r="6" spans="1:5">
      <c r="A6" s="4" t="s">
        <v>247</v>
      </c>
      <c r="B6" s="5" t="n">
        <v>-4150</v>
      </c>
      <c r="C6" s="5" t="n">
        <v>-4381</v>
      </c>
      <c r="D6" s="5" t="n">
        <v>-7913</v>
      </c>
      <c r="E6" s="5" t="n">
        <v>-7247</v>
      </c>
    </row>
    <row r="7" spans="1:5">
      <c r="A7" s="4" t="s">
        <v>248</v>
      </c>
      <c r="B7" s="7" t="n">
        <v>11760</v>
      </c>
      <c r="C7" s="7" t="n">
        <v>9981</v>
      </c>
      <c r="D7" s="7" t="n">
        <v>11760</v>
      </c>
      <c r="E7" s="7" t="n">
        <v>99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249</v>
      </c>
      <c r="B1" s="2" t="s">
        <v>250</v>
      </c>
      <c r="C1" s="2" t="s">
        <v>2</v>
      </c>
      <c r="D1" s="2" t="s">
        <v>61</v>
      </c>
      <c r="E1" s="2" t="s">
        <v>2</v>
      </c>
      <c r="F1" s="2" t="s">
        <v>61</v>
      </c>
      <c r="G1" s="2" t="s">
        <v>251</v>
      </c>
      <c r="H1" s="2" t="s">
        <v>25</v>
      </c>
    </row>
    <row r="2" spans="1:8">
      <c r="A2" s="3" t="s">
        <v>184</v>
      </c>
    </row>
    <row r="3" spans="1:8">
      <c r="A3" s="4" t="s">
        <v>252</v>
      </c>
      <c r="C3" s="5" t="n">
        <v>10680000</v>
      </c>
      <c r="D3" s="5" t="n">
        <v>10610000</v>
      </c>
      <c r="E3" s="5" t="n">
        <v>10655000</v>
      </c>
      <c r="F3" s="5" t="n">
        <v>10603000</v>
      </c>
    </row>
    <row r="4" spans="1:8">
      <c r="A4" s="4" t="s">
        <v>253</v>
      </c>
      <c r="C4" s="5" t="n">
        <v>41000</v>
      </c>
      <c r="E4" s="5" t="n">
        <v>38000</v>
      </c>
    </row>
    <row r="5" spans="1:8">
      <c r="A5" s="4" t="s">
        <v>254</v>
      </c>
      <c r="C5" s="5" t="n">
        <v>469000</v>
      </c>
      <c r="D5" s="5" t="n">
        <v>189000</v>
      </c>
      <c r="E5" s="5" t="n">
        <v>462000</v>
      </c>
      <c r="F5" s="5" t="n">
        <v>187000</v>
      </c>
    </row>
    <row r="6" spans="1:8">
      <c r="A6" s="4" t="s">
        <v>255</v>
      </c>
      <c r="C6" s="5" t="n">
        <v>11190000</v>
      </c>
      <c r="D6" s="5" t="n">
        <v>10799000</v>
      </c>
      <c r="E6" s="5" t="n">
        <v>11155000</v>
      </c>
      <c r="F6" s="5" t="n">
        <v>10790000</v>
      </c>
    </row>
    <row r="7" spans="1:8">
      <c r="A7" s="4" t="s">
        <v>56</v>
      </c>
      <c r="C7" s="5" t="n">
        <v>20000000</v>
      </c>
      <c r="E7" s="5" t="n">
        <v>20000000</v>
      </c>
      <c r="H7" s="5" t="n">
        <v>20000000</v>
      </c>
    </row>
    <row r="8" spans="1:8">
      <c r="A8" s="4" t="s">
        <v>55</v>
      </c>
      <c r="C8" s="8" t="n">
        <v>0.01</v>
      </c>
      <c r="E8" s="8" t="n">
        <v>0.01</v>
      </c>
      <c r="H8" s="8" t="n">
        <v>0.01</v>
      </c>
    </row>
    <row r="9" spans="1:8">
      <c r="A9" s="4" t="s">
        <v>57</v>
      </c>
      <c r="C9" s="5" t="n">
        <v>11167425</v>
      </c>
      <c r="E9" s="5" t="n">
        <v>11167425</v>
      </c>
      <c r="H9" s="5" t="n">
        <v>11093489</v>
      </c>
    </row>
    <row r="10" spans="1:8">
      <c r="A10" s="4" t="s">
        <v>58</v>
      </c>
      <c r="C10" s="5" t="n">
        <v>11167425</v>
      </c>
      <c r="E10" s="5" t="n">
        <v>11167425</v>
      </c>
      <c r="H10" s="5" t="n">
        <v>11093489</v>
      </c>
    </row>
    <row r="11" spans="1:8">
      <c r="A11" s="4" t="s">
        <v>256</v>
      </c>
      <c r="C11" s="5" t="n">
        <v>8000000</v>
      </c>
      <c r="E11" s="5" t="n">
        <v>8000000</v>
      </c>
      <c r="H11" s="5" t="n">
        <v>8000000</v>
      </c>
    </row>
    <row r="12" spans="1:8">
      <c r="A12" s="4" t="s">
        <v>257</v>
      </c>
      <c r="C12" s="5" t="n">
        <v>0</v>
      </c>
      <c r="E12" s="5" t="n">
        <v>0</v>
      </c>
      <c r="H12" s="5" t="n">
        <v>0</v>
      </c>
    </row>
    <row r="13" spans="1:8">
      <c r="A13" s="4" t="s">
        <v>258</v>
      </c>
      <c r="C13" s="5" t="n">
        <v>0</v>
      </c>
      <c r="E13" s="5" t="n">
        <v>0</v>
      </c>
      <c r="H13" s="5" t="n">
        <v>0</v>
      </c>
    </row>
    <row r="14" spans="1:8">
      <c r="A14" s="4" t="s">
        <v>259</v>
      </c>
      <c r="G14" s="8" t="n">
        <v>0.25</v>
      </c>
    </row>
    <row r="15" spans="1:8">
      <c r="A15" s="4" t="s">
        <v>260</v>
      </c>
      <c r="B15" s="8" t="n">
        <v>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20000000</v>
      </c>
      <c r="C4" s="5" t="n">
        <v>20000000</v>
      </c>
    </row>
    <row r="5" spans="1:3">
      <c r="A5" s="4" t="s">
        <v>57</v>
      </c>
      <c r="B5" s="5" t="n">
        <v>11167425</v>
      </c>
      <c r="C5" s="5" t="n">
        <v>11093489</v>
      </c>
    </row>
    <row r="6" spans="1:3">
      <c r="A6" s="4" t="s">
        <v>58</v>
      </c>
      <c r="B6" s="5" t="n">
        <v>11167425</v>
      </c>
      <c r="C6" s="5" t="n">
        <v>11093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261</v>
      </c>
      <c r="B1" s="2" t="s">
        <v>262</v>
      </c>
      <c r="C1" s="2" t="s">
        <v>263</v>
      </c>
      <c r="D1" s="2" t="s">
        <v>264</v>
      </c>
      <c r="E1" s="2" t="s">
        <v>265</v>
      </c>
    </row>
    <row r="2" spans="1:5">
      <c r="A2" s="3" t="s">
        <v>266</v>
      </c>
    </row>
    <row r="3" spans="1:5">
      <c r="A3" s="4" t="s">
        <v>267</v>
      </c>
      <c r="B3" s="7" t="n">
        <v>2400</v>
      </c>
    </row>
    <row r="4" spans="1:5">
      <c r="A4" s="4" t="s">
        <v>268</v>
      </c>
      <c r="E4" s="7" t="n">
        <v>25000</v>
      </c>
    </row>
    <row r="5" spans="1:5">
      <c r="A5" s="4" t="s">
        <v>269</v>
      </c>
      <c r="C5" s="7" t="n">
        <v>500</v>
      </c>
      <c r="D5" s="7" t="n">
        <v>6000</v>
      </c>
      <c r="E5" s="7" t="n">
        <v>4600</v>
      </c>
    </row>
    <row r="6" spans="1:5">
      <c r="A6" s="4" t="s">
        <v>270</v>
      </c>
      <c r="E6" s="5" t="n">
        <v>2</v>
      </c>
    </row>
    <row r="7" spans="1:5">
      <c r="A7" s="4" t="s">
        <v>271</v>
      </c>
      <c r="E7" s="4" t="s">
        <v>272</v>
      </c>
    </row>
    <row r="8" spans="1:5">
      <c r="A8" s="4" t="s">
        <v>273</v>
      </c>
      <c r="B8" s="5" t="n">
        <v>-14500</v>
      </c>
    </row>
    <row r="9" spans="1:5">
      <c r="A9" s="4" t="s">
        <v>274</v>
      </c>
    </row>
    <row r="10" spans="1:5">
      <c r="A10" s="3" t="s">
        <v>266</v>
      </c>
    </row>
    <row r="11" spans="1:5">
      <c r="A11" s="4" t="s">
        <v>268</v>
      </c>
      <c r="B11" s="7" t="n">
        <v>12500</v>
      </c>
      <c r="E11" s="7" t="n">
        <v>12500</v>
      </c>
    </row>
    <row r="12" spans="1:5">
      <c r="A12" s="4" t="s">
        <v>275</v>
      </c>
      <c r="B12" s="4" t="s">
        <v>276</v>
      </c>
    </row>
    <row r="13" spans="1:5">
      <c r="A13" s="4" t="s">
        <v>277</v>
      </c>
    </row>
    <row r="14" spans="1:5">
      <c r="A14" s="3" t="s">
        <v>266</v>
      </c>
    </row>
    <row r="15" spans="1:5">
      <c r="A15" s="4" t="s">
        <v>268</v>
      </c>
      <c r="B15" s="7" t="n">
        <v>5500</v>
      </c>
    </row>
    <row r="16" spans="1:5">
      <c r="A16" s="4" t="s">
        <v>278</v>
      </c>
    </row>
    <row r="17" spans="1:5">
      <c r="A17" s="3" t="s">
        <v>266</v>
      </c>
    </row>
    <row r="18" spans="1:5">
      <c r="A18" s="4" t="s">
        <v>268</v>
      </c>
      <c r="B18" s="5" t="n">
        <v>1000</v>
      </c>
    </row>
    <row r="19" spans="1:5">
      <c r="A19" s="4" t="s">
        <v>279</v>
      </c>
    </row>
    <row r="20" spans="1:5">
      <c r="A20" s="3" t="s">
        <v>266</v>
      </c>
    </row>
    <row r="21" spans="1:5">
      <c r="A21" s="4" t="s">
        <v>280</v>
      </c>
      <c r="B21" s="7"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v>
      </c>
      <c r="D1" s="2" t="s">
        <v>61</v>
      </c>
      <c r="E1" s="2" t="s">
        <v>2</v>
      </c>
      <c r="F1" s="2" t="s">
        <v>61</v>
      </c>
      <c r="G1" s="2" t="s">
        <v>25</v>
      </c>
    </row>
    <row r="2" spans="1:7">
      <c r="A2" s="3" t="s">
        <v>266</v>
      </c>
    </row>
    <row r="3" spans="1:7">
      <c r="A3" s="4" t="s">
        <v>34</v>
      </c>
      <c r="C3" s="7" t="n">
        <v>20744000</v>
      </c>
      <c r="E3" s="7" t="n">
        <v>20744000</v>
      </c>
      <c r="G3" s="7" t="n">
        <v>20744000</v>
      </c>
    </row>
    <row r="4" spans="1:7">
      <c r="A4" s="4" t="s">
        <v>283</v>
      </c>
      <c r="F4" s="7" t="n">
        <v>7635000</v>
      </c>
    </row>
    <row r="5" spans="1:7">
      <c r="A5" s="4" t="s">
        <v>284</v>
      </c>
      <c r="C5" s="5" t="n">
        <v>2300000</v>
      </c>
      <c r="D5" s="7" t="n">
        <v>0</v>
      </c>
      <c r="F5" s="7" t="n">
        <v>0</v>
      </c>
    </row>
    <row r="6" spans="1:7">
      <c r="A6" s="4" t="s">
        <v>285</v>
      </c>
      <c r="C6" s="5" t="n">
        <v>3700000</v>
      </c>
      <c r="E6" s="7" t="n">
        <v>3700000</v>
      </c>
      <c r="G6" s="7" t="n">
        <v>3400000</v>
      </c>
    </row>
    <row r="7" spans="1:7">
      <c r="A7" s="4" t="s">
        <v>286</v>
      </c>
    </row>
    <row r="8" spans="1:7">
      <c r="A8" s="3" t="s">
        <v>266</v>
      </c>
    </row>
    <row r="9" spans="1:7">
      <c r="A9" s="4" t="s">
        <v>287</v>
      </c>
      <c r="B9" s="7" t="n">
        <v>790000</v>
      </c>
    </row>
    <row r="10" spans="1:7">
      <c r="A10" s="4" t="s">
        <v>35</v>
      </c>
      <c r="B10" s="5" t="n">
        <v>1265000</v>
      </c>
    </row>
    <row r="11" spans="1:7">
      <c r="A11" s="4" t="s">
        <v>288</v>
      </c>
      <c r="B11" s="5" t="n">
        <v>5660000</v>
      </c>
    </row>
    <row r="12" spans="1:7">
      <c r="A12" s="4" t="s">
        <v>34</v>
      </c>
      <c r="B12" s="5" t="n">
        <v>13944000</v>
      </c>
    </row>
    <row r="13" spans="1:7">
      <c r="A13" s="4" t="s">
        <v>289</v>
      </c>
      <c r="B13" s="5" t="n">
        <v>-4734000</v>
      </c>
    </row>
    <row r="14" spans="1:7">
      <c r="A14" s="4" t="s">
        <v>290</v>
      </c>
      <c r="B14" s="5" t="n">
        <v>16925000</v>
      </c>
    </row>
    <row r="15" spans="1:7">
      <c r="A15" s="4" t="s">
        <v>273</v>
      </c>
      <c r="B15" s="5" t="n">
        <v>-14500000</v>
      </c>
    </row>
    <row r="16" spans="1:7">
      <c r="A16" s="4" t="s">
        <v>283</v>
      </c>
      <c r="B16" s="7" t="n">
        <v>1635000</v>
      </c>
    </row>
    <row r="17" spans="1:7">
      <c r="A17" s="4" t="s">
        <v>291</v>
      </c>
      <c r="E17" s="4" t="s">
        <v>292</v>
      </c>
    </row>
    <row r="18" spans="1:7">
      <c r="A18" s="4" t="s">
        <v>285</v>
      </c>
      <c r="C18" s="5" t="n">
        <v>5500000</v>
      </c>
      <c r="E18" s="7" t="n">
        <v>5500000</v>
      </c>
    </row>
    <row r="19" spans="1:7">
      <c r="A19" s="4" t="s">
        <v>293</v>
      </c>
    </row>
    <row r="20" spans="1:7">
      <c r="A20" s="3" t="s">
        <v>266</v>
      </c>
    </row>
    <row r="21" spans="1:7">
      <c r="A21" s="4" t="s">
        <v>285</v>
      </c>
      <c r="C21" s="7" t="n">
        <v>11500000</v>
      </c>
      <c r="E21" s="7" t="n">
        <v>11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294</v>
      </c>
      <c r="B1" s="2" t="s">
        <v>295</v>
      </c>
      <c r="C1" s="2" t="s">
        <v>1</v>
      </c>
    </row>
    <row r="2" spans="1:3">
      <c r="B2" s="2" t="s">
        <v>296</v>
      </c>
      <c r="C2" s="2" t="s">
        <v>2</v>
      </c>
    </row>
    <row r="3" spans="1:3">
      <c r="A3" s="3" t="s">
        <v>131</v>
      </c>
    </row>
    <row r="4" spans="1:3">
      <c r="A4" s="4" t="s">
        <v>297</v>
      </c>
      <c r="B4" s="5" t="n">
        <v>20</v>
      </c>
    </row>
    <row r="5" spans="1:3">
      <c r="A5" s="4" t="s">
        <v>298</v>
      </c>
      <c r="C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61</v>
      </c>
      <c r="D2" s="2" t="s">
        <v>25</v>
      </c>
    </row>
    <row r="3" spans="1:4">
      <c r="A3" s="3" t="s">
        <v>300</v>
      </c>
    </row>
    <row r="4" spans="1:4">
      <c r="A4" s="4" t="s">
        <v>301</v>
      </c>
      <c r="B4" s="7" t="n">
        <v>11985</v>
      </c>
      <c r="C4" s="7" t="n">
        <v>20055</v>
      </c>
    </row>
    <row r="5" spans="1:4">
      <c r="A5" s="4" t="s">
        <v>302</v>
      </c>
      <c r="B5" s="5" t="n">
        <v>388</v>
      </c>
      <c r="C5" s="5" t="n">
        <v>-1558</v>
      </c>
    </row>
    <row r="6" spans="1:4">
      <c r="A6" s="4" t="s">
        <v>303</v>
      </c>
      <c r="B6" s="5" t="n">
        <v>-2091</v>
      </c>
      <c r="C6" s="5" t="n">
        <v>-3212</v>
      </c>
    </row>
    <row r="7" spans="1:4">
      <c r="A7" s="4" t="s">
        <v>304</v>
      </c>
      <c r="B7" s="5" t="n">
        <v>10282</v>
      </c>
      <c r="C7" s="7" t="n">
        <v>15285</v>
      </c>
    </row>
    <row r="8" spans="1:4">
      <c r="A8" s="4" t="s">
        <v>38</v>
      </c>
    </row>
    <row r="9" spans="1:4">
      <c r="A9" s="3" t="s">
        <v>300</v>
      </c>
    </row>
    <row r="10" spans="1:4">
      <c r="A10" s="4" t="s">
        <v>305</v>
      </c>
      <c r="B10" s="7" t="n">
        <v>3600</v>
      </c>
      <c r="D10" s="7" t="n">
        <v>4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4" t="s">
        <v>307</v>
      </c>
    </row>
    <row r="3" spans="1:3">
      <c r="A3" s="3" t="s">
        <v>193</v>
      </c>
    </row>
    <row r="4" spans="1:3">
      <c r="A4" s="4" t="s">
        <v>308</v>
      </c>
      <c r="B4" s="7" t="n">
        <v>5135</v>
      </c>
      <c r="C4" s="7" t="n">
        <v>5103</v>
      </c>
    </row>
    <row r="5" spans="1:3">
      <c r="A5" s="4" t="s">
        <v>309</v>
      </c>
    </row>
    <row r="6" spans="1:3">
      <c r="A6" s="3" t="s">
        <v>310</v>
      </c>
    </row>
    <row r="7" spans="1:3">
      <c r="A7" s="4" t="s">
        <v>311</v>
      </c>
      <c r="B7" s="5" t="n">
        <v>9970</v>
      </c>
      <c r="C7" s="5" t="n">
        <v>11741</v>
      </c>
    </row>
    <row r="8" spans="1:3">
      <c r="A8" s="4" t="s">
        <v>312</v>
      </c>
    </row>
    <row r="9" spans="1:3">
      <c r="A9" s="3" t="s">
        <v>193</v>
      </c>
    </row>
    <row r="10" spans="1:3">
      <c r="A10" s="4" t="s">
        <v>308</v>
      </c>
      <c r="B10" s="5" t="n">
        <v>5135</v>
      </c>
      <c r="C10" s="5" t="n">
        <v>5103</v>
      </c>
    </row>
    <row r="11" spans="1:3">
      <c r="A11" s="4" t="s">
        <v>313</v>
      </c>
    </row>
    <row r="12" spans="1:3">
      <c r="A12" s="3" t="s">
        <v>310</v>
      </c>
    </row>
    <row r="13" spans="1:3">
      <c r="A13" s="4" t="s">
        <v>311</v>
      </c>
      <c r="B13" s="7" t="n">
        <v>9970</v>
      </c>
      <c r="C13" s="7" t="n">
        <v>117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1</v>
      </c>
    </row>
    <row r="3" spans="1:3">
      <c r="A3" s="4" t="s">
        <v>38</v>
      </c>
    </row>
    <row r="4" spans="1:3">
      <c r="A4" s="3" t="s">
        <v>315</v>
      </c>
    </row>
    <row r="5" spans="1:3">
      <c r="A5" s="4" t="s">
        <v>316</v>
      </c>
      <c r="B5" s="7" t="n">
        <v>1300</v>
      </c>
    </row>
    <row r="6" spans="1:3">
      <c r="A6" s="4" t="s">
        <v>309</v>
      </c>
    </row>
    <row r="7" spans="1:3">
      <c r="A7" s="3" t="s">
        <v>195</v>
      </c>
    </row>
    <row r="8" spans="1:3">
      <c r="A8" s="4" t="s">
        <v>226</v>
      </c>
      <c r="B8" s="5" t="n">
        <v>11741</v>
      </c>
      <c r="C8" s="7" t="n">
        <v>3278</v>
      </c>
    </row>
    <row r="9" spans="1:3">
      <c r="A9" s="4" t="s">
        <v>317</v>
      </c>
      <c r="B9" s="5" t="n">
        <v>-511</v>
      </c>
      <c r="C9" s="5" t="n">
        <v>-468</v>
      </c>
    </row>
    <row r="10" spans="1:3">
      <c r="A10" s="4" t="s">
        <v>318</v>
      </c>
      <c r="C10" s="5" t="n">
        <v>8500</v>
      </c>
    </row>
    <row r="11" spans="1:3">
      <c r="A11" s="4" t="s">
        <v>319</v>
      </c>
      <c r="B11" s="5" t="n">
        <v>-1260</v>
      </c>
      <c r="C11" s="5" t="n">
        <v>1280</v>
      </c>
    </row>
    <row r="12" spans="1:3">
      <c r="A12" s="4" t="s">
        <v>229</v>
      </c>
      <c r="B12" s="7" t="n">
        <v>9970</v>
      </c>
      <c r="C12" s="7" t="n">
        <v>125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0</v>
      </c>
      <c r="B1" s="2" t="s">
        <v>295</v>
      </c>
      <c r="D1" s="2" t="s">
        <v>1</v>
      </c>
    </row>
    <row r="2" spans="1:4">
      <c r="B2" s="2" t="s">
        <v>251</v>
      </c>
      <c r="C2" s="2" t="s">
        <v>321</v>
      </c>
      <c r="D2" s="2" t="s">
        <v>2</v>
      </c>
    </row>
    <row r="3" spans="1:4">
      <c r="A3" s="3" t="s">
        <v>322</v>
      </c>
    </row>
    <row r="4" spans="1:4">
      <c r="A4" s="4" t="s">
        <v>323</v>
      </c>
      <c r="D4" s="5" t="n">
        <v>500000</v>
      </c>
    </row>
    <row r="5" spans="1:4">
      <c r="A5" s="4" t="s">
        <v>324</v>
      </c>
      <c r="D5" s="4" t="s">
        <v>325</v>
      </c>
    </row>
    <row r="6" spans="1:4">
      <c r="A6" s="4" t="s">
        <v>326</v>
      </c>
      <c r="D6" s="9" t="n">
        <v>20.9</v>
      </c>
    </row>
    <row r="7" spans="1:4">
      <c r="A7" s="4" t="s">
        <v>327</v>
      </c>
      <c r="D7" s="4" t="s">
        <v>328</v>
      </c>
    </row>
    <row r="8" spans="1:4">
      <c r="A8" s="4" t="s">
        <v>329</v>
      </c>
      <c r="D8" s="5" t="n">
        <v>561000</v>
      </c>
    </row>
    <row r="9" spans="1:4">
      <c r="A9" s="4" t="s">
        <v>330</v>
      </c>
    </row>
    <row r="10" spans="1:4">
      <c r="A10" s="3" t="s">
        <v>322</v>
      </c>
    </row>
    <row r="11" spans="1:4">
      <c r="A11" s="4" t="s">
        <v>331</v>
      </c>
      <c r="B11" s="5" t="n">
        <v>7541</v>
      </c>
      <c r="C11" s="5" t="n">
        <v>67599</v>
      </c>
      <c r="D11" s="5" t="n">
        <v>75140</v>
      </c>
    </row>
    <row r="12" spans="1:4">
      <c r="A12" s="4" t="s">
        <v>332</v>
      </c>
      <c r="B12" s="4" t="s">
        <v>272</v>
      </c>
      <c r="C12" s="4" t="s">
        <v>333</v>
      </c>
    </row>
    <row r="13" spans="1:4">
      <c r="A13" s="4" t="s">
        <v>334</v>
      </c>
      <c r="B13" s="8" t="n">
        <v>86.83</v>
      </c>
      <c r="C13" s="8" t="n">
        <v>81.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5</v>
      </c>
      <c r="B1" s="2" t="s">
        <v>295</v>
      </c>
      <c r="D1" s="2" t="s">
        <v>1</v>
      </c>
    </row>
    <row r="2" spans="1:4">
      <c r="B2" s="2" t="s">
        <v>251</v>
      </c>
      <c r="C2" s="2" t="s">
        <v>321</v>
      </c>
      <c r="D2" s="2" t="s">
        <v>2</v>
      </c>
    </row>
    <row r="3" spans="1:4">
      <c r="A3" s="3" t="s">
        <v>198</v>
      </c>
    </row>
    <row r="4" spans="1:4">
      <c r="A4" s="4" t="s">
        <v>336</v>
      </c>
      <c r="D4" s="5" t="n">
        <v>727100</v>
      </c>
    </row>
    <row r="5" spans="1:4">
      <c r="A5" s="4" t="s">
        <v>331</v>
      </c>
      <c r="B5" s="5" t="n">
        <v>7541</v>
      </c>
      <c r="C5" s="5" t="n">
        <v>67599</v>
      </c>
      <c r="D5" s="5" t="n">
        <v>75140</v>
      </c>
    </row>
    <row r="6" spans="1:4">
      <c r="A6" s="4" t="s">
        <v>337</v>
      </c>
      <c r="D6" s="5" t="n">
        <v>-84718</v>
      </c>
    </row>
    <row r="7" spans="1:4">
      <c r="A7" s="4" t="s">
        <v>338</v>
      </c>
      <c r="D7" s="5" t="n">
        <v>-1204</v>
      </c>
    </row>
    <row r="8" spans="1:4">
      <c r="A8" s="4" t="s">
        <v>339</v>
      </c>
      <c r="D8" s="5" t="n">
        <v>716318</v>
      </c>
    </row>
    <row r="9" spans="1:4">
      <c r="A9" s="4" t="s">
        <v>340</v>
      </c>
      <c r="D9" s="8" t="n">
        <v>97.53</v>
      </c>
    </row>
    <row r="10" spans="1:4">
      <c r="A10" s="4" t="s">
        <v>341</v>
      </c>
      <c r="D10" s="10" t="n">
        <v>82.18000000000001</v>
      </c>
    </row>
    <row r="11" spans="1:4">
      <c r="A11" s="4" t="s">
        <v>342</v>
      </c>
      <c r="D11" s="10" t="n">
        <v>66.59999999999999</v>
      </c>
    </row>
    <row r="12" spans="1:4">
      <c r="A12" s="4" t="s">
        <v>343</v>
      </c>
      <c r="D12" s="10" t="n">
        <v>62.28</v>
      </c>
    </row>
    <row r="13" spans="1:4">
      <c r="A13" s="4" t="s">
        <v>344</v>
      </c>
      <c r="D13" s="8" t="n">
        <v>99.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3"/>
  </cols>
  <sheetData>
    <row r="1" spans="1:4">
      <c r="A1" s="1" t="s">
        <v>345</v>
      </c>
      <c r="B1" s="2" t="s">
        <v>1</v>
      </c>
      <c r="D1" s="2" t="s">
        <v>346</v>
      </c>
    </row>
    <row r="2" spans="1:4">
      <c r="B2" s="2" t="s">
        <v>2</v>
      </c>
      <c r="C2" s="2" t="s">
        <v>61</v>
      </c>
      <c r="D2" s="2" t="s">
        <v>25</v>
      </c>
    </row>
    <row r="3" spans="1:4">
      <c r="A3" s="3" t="s">
        <v>200</v>
      </c>
    </row>
    <row r="4" spans="1:4">
      <c r="A4" s="4" t="s">
        <v>347</v>
      </c>
      <c r="B4" s="5" t="n">
        <v>100000</v>
      </c>
    </row>
    <row r="5" spans="1:4">
      <c r="A5" s="4" t="s">
        <v>348</v>
      </c>
      <c r="B5" s="4" t="s">
        <v>46</v>
      </c>
    </row>
    <row r="6" spans="1:4">
      <c r="A6" s="4" t="s">
        <v>349</v>
      </c>
      <c r="B6" s="4" t="s">
        <v>46</v>
      </c>
      <c r="C6" s="5" t="n">
        <v>0</v>
      </c>
    </row>
    <row r="7" spans="1:4">
      <c r="A7" s="4" t="s">
        <v>350</v>
      </c>
      <c r="B7" s="4" t="s">
        <v>46</v>
      </c>
    </row>
    <row r="8" spans="1:4">
      <c r="A8" s="4" t="s">
        <v>351</v>
      </c>
      <c r="B8" s="5" t="n">
        <v>100000</v>
      </c>
      <c r="D8" s="5" t="n">
        <v>100000</v>
      </c>
    </row>
    <row r="9" spans="1:4">
      <c r="A9" s="4" t="s">
        <v>352</v>
      </c>
      <c r="B9" s="5" t="n">
        <v>100000</v>
      </c>
    </row>
    <row r="10" spans="1:4">
      <c r="A10" s="4" t="s">
        <v>353</v>
      </c>
      <c r="B10" s="8" t="n">
        <v>51.95</v>
      </c>
    </row>
    <row r="11" spans="1:4">
      <c r="A11" s="4" t="s">
        <v>354</v>
      </c>
      <c r="B11" s="4" t="s">
        <v>46</v>
      </c>
    </row>
    <row r="12" spans="1:4">
      <c r="A12" s="4" t="s">
        <v>355</v>
      </c>
      <c r="B12" s="4" t="s">
        <v>46</v>
      </c>
    </row>
    <row r="13" spans="1:4">
      <c r="A13" s="4" t="s">
        <v>356</v>
      </c>
      <c r="B13" s="4" t="s">
        <v>46</v>
      </c>
    </row>
    <row r="14" spans="1:4">
      <c r="A14" s="4" t="s">
        <v>357</v>
      </c>
      <c r="B14" s="10" t="n">
        <v>51.95</v>
      </c>
      <c r="D14" s="8" t="n">
        <v>51.95</v>
      </c>
    </row>
    <row r="15" spans="1:4">
      <c r="A15" s="4" t="s">
        <v>358</v>
      </c>
      <c r="B15" s="8" t="n">
        <v>51.95</v>
      </c>
    </row>
    <row r="16" spans="1:4">
      <c r="A16" s="4" t="s">
        <v>359</v>
      </c>
      <c r="B16" s="4" t="s">
        <v>360</v>
      </c>
      <c r="D16" s="4" t="s">
        <v>361</v>
      </c>
    </row>
    <row r="17" spans="1:4">
      <c r="A17" s="4" t="s">
        <v>362</v>
      </c>
      <c r="B17" s="4" t="s">
        <v>360</v>
      </c>
    </row>
    <row r="18" spans="1:4">
      <c r="A18" s="4" t="s">
        <v>363</v>
      </c>
      <c r="B18" s="7" t="n">
        <v>2868</v>
      </c>
    </row>
    <row r="19" spans="1:4">
      <c r="A19" s="4" t="s">
        <v>364</v>
      </c>
      <c r="B19" s="5" t="n">
        <v>4127</v>
      </c>
      <c r="D19" s="7" t="n">
        <v>2868</v>
      </c>
    </row>
    <row r="20" spans="1:4">
      <c r="A20" s="4" t="s">
        <v>365</v>
      </c>
      <c r="B20" s="7" t="n">
        <v>41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0</v>
      </c>
      <c r="D1" s="2" t="s">
        <v>1</v>
      </c>
    </row>
    <row r="2" spans="1:5">
      <c r="B2" s="2" t="s">
        <v>2</v>
      </c>
      <c r="C2" s="2" t="s">
        <v>61</v>
      </c>
      <c r="D2" s="2" t="s">
        <v>2</v>
      </c>
      <c r="E2" s="2" t="s">
        <v>61</v>
      </c>
    </row>
    <row r="3" spans="1:5">
      <c r="A3" s="3" t="s">
        <v>202</v>
      </c>
    </row>
    <row r="4" spans="1:5">
      <c r="A4" s="4" t="s">
        <v>367</v>
      </c>
      <c r="B4" s="7" t="n">
        <v>3228</v>
      </c>
      <c r="C4" s="7" t="n">
        <v>2036</v>
      </c>
      <c r="D4" s="7" t="n">
        <v>5654</v>
      </c>
      <c r="E4" s="7" t="n">
        <v>4926</v>
      </c>
    </row>
    <row r="5" spans="1:5">
      <c r="A5" s="4" t="s">
        <v>368</v>
      </c>
      <c r="B5" s="5" t="n">
        <v>1275</v>
      </c>
      <c r="C5" s="5" t="n">
        <v>802</v>
      </c>
      <c r="D5" s="5" t="n">
        <v>2233</v>
      </c>
      <c r="E5" s="5" t="n">
        <v>1900</v>
      </c>
    </row>
    <row r="6" spans="1:5">
      <c r="A6" s="4" t="s">
        <v>369</v>
      </c>
      <c r="B6" s="5" t="n">
        <v>1953</v>
      </c>
      <c r="C6" s="5" t="n">
        <v>1234</v>
      </c>
      <c r="D6" s="5" t="n">
        <v>3421</v>
      </c>
      <c r="E6" s="5" t="n">
        <v>3026</v>
      </c>
    </row>
    <row r="7" spans="1:5">
      <c r="A7" s="4" t="s">
        <v>370</v>
      </c>
    </row>
    <row r="8" spans="1:5">
      <c r="A8" s="3" t="s">
        <v>202</v>
      </c>
    </row>
    <row r="9" spans="1:5">
      <c r="A9" s="4" t="s">
        <v>367</v>
      </c>
      <c r="B9" s="5" t="n">
        <v>645</v>
      </c>
      <c r="C9" s="5" t="n">
        <v>-438</v>
      </c>
      <c r="D9" s="5" t="n">
        <v>814</v>
      </c>
      <c r="E9" s="5" t="n">
        <v>155</v>
      </c>
    </row>
    <row r="10" spans="1:5">
      <c r="A10" s="4" t="s">
        <v>371</v>
      </c>
    </row>
    <row r="11" spans="1:5">
      <c r="A11" s="3" t="s">
        <v>202</v>
      </c>
    </row>
    <row r="12" spans="1:5">
      <c r="A12" s="4" t="s">
        <v>367</v>
      </c>
      <c r="B12" s="7" t="n">
        <v>2583</v>
      </c>
      <c r="C12" s="7" t="n">
        <v>2474</v>
      </c>
      <c r="D12" s="7" t="n">
        <v>4840</v>
      </c>
      <c r="E12" s="7" t="n">
        <v>47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12720</v>
      </c>
      <c r="C4" s="7" t="n">
        <v>108487</v>
      </c>
      <c r="D4" s="7" t="n">
        <v>227632</v>
      </c>
      <c r="E4" s="7" t="n">
        <v>219653</v>
      </c>
    </row>
    <row r="5" spans="1:5">
      <c r="A5" s="3" t="s">
        <v>64</v>
      </c>
    </row>
    <row r="6" spans="1:5">
      <c r="A6" s="4" t="s">
        <v>65</v>
      </c>
      <c r="B6" s="5" t="n">
        <v>61656</v>
      </c>
      <c r="C6" s="5" t="n">
        <v>61782</v>
      </c>
      <c r="D6" s="5" t="n">
        <v>123072</v>
      </c>
      <c r="E6" s="5" t="n">
        <v>119880</v>
      </c>
    </row>
    <row r="7" spans="1:5">
      <c r="A7" s="4" t="s">
        <v>66</v>
      </c>
      <c r="B7" s="5" t="n">
        <v>19226</v>
      </c>
      <c r="C7" s="5" t="n">
        <v>17748</v>
      </c>
      <c r="D7" s="5" t="n">
        <v>37944</v>
      </c>
      <c r="E7" s="5" t="n">
        <v>36046</v>
      </c>
    </row>
    <row r="8" spans="1:5">
      <c r="A8" s="4" t="s">
        <v>67</v>
      </c>
      <c r="B8" s="5" t="n">
        <v>4779</v>
      </c>
      <c r="C8" s="5" t="n">
        <v>4131</v>
      </c>
      <c r="D8" s="5" t="n">
        <v>9495</v>
      </c>
      <c r="E8" s="5" t="n">
        <v>8480</v>
      </c>
    </row>
    <row r="9" spans="1:5">
      <c r="A9" s="4" t="s">
        <v>68</v>
      </c>
      <c r="B9" s="5" t="n">
        <v>13205</v>
      </c>
      <c r="C9" s="5" t="n">
        <v>11930</v>
      </c>
      <c r="D9" s="5" t="n">
        <v>24824</v>
      </c>
      <c r="E9" s="5" t="n">
        <v>22259</v>
      </c>
    </row>
    <row r="10" spans="1:5">
      <c r="A10" s="4" t="s">
        <v>69</v>
      </c>
      <c r="B10" s="5" t="n">
        <v>98866</v>
      </c>
      <c r="C10" s="5" t="n">
        <v>95591</v>
      </c>
      <c r="D10" s="5" t="n">
        <v>195335</v>
      </c>
      <c r="E10" s="5" t="n">
        <v>186665</v>
      </c>
    </row>
    <row r="11" spans="1:5">
      <c r="A11" s="4" t="s">
        <v>70</v>
      </c>
      <c r="B11" s="5" t="n">
        <v>13854</v>
      </c>
      <c r="C11" s="5" t="n">
        <v>12896</v>
      </c>
      <c r="D11" s="5" t="n">
        <v>32297</v>
      </c>
      <c r="E11" s="5" t="n">
        <v>32988</v>
      </c>
    </row>
    <row r="12" spans="1:5">
      <c r="A12" s="4" t="s">
        <v>71</v>
      </c>
      <c r="B12" s="5" t="n">
        <v>253</v>
      </c>
      <c r="C12" s="5" t="n">
        <v>112</v>
      </c>
      <c r="D12" s="5" t="n">
        <v>434</v>
      </c>
      <c r="E12" s="5" t="n">
        <v>212</v>
      </c>
    </row>
    <row r="13" spans="1:5">
      <c r="A13" s="4" t="s">
        <v>72</v>
      </c>
      <c r="B13" s="5" t="n">
        <v>160</v>
      </c>
      <c r="C13" s="5" t="n">
        <v>160</v>
      </c>
      <c r="D13" s="5" t="n">
        <v>319</v>
      </c>
      <c r="E13" s="5" t="n">
        <v>320</v>
      </c>
    </row>
    <row r="14" spans="1:5">
      <c r="A14" s="4" t="s">
        <v>73</v>
      </c>
      <c r="B14" s="5" t="n">
        <v>13947</v>
      </c>
      <c r="C14" s="5" t="n">
        <v>12848</v>
      </c>
      <c r="D14" s="5" t="n">
        <v>32412</v>
      </c>
      <c r="E14" s="5" t="n">
        <v>32880</v>
      </c>
    </row>
    <row r="15" spans="1:5">
      <c r="A15" s="4" t="s">
        <v>74</v>
      </c>
      <c r="B15" s="5" t="n">
        <v>3645</v>
      </c>
      <c r="C15" s="5" t="n">
        <v>5062</v>
      </c>
      <c r="D15" s="5" t="n">
        <v>11532</v>
      </c>
      <c r="E15" s="5" t="n">
        <v>12674</v>
      </c>
    </row>
    <row r="16" spans="1:5">
      <c r="A16" s="4" t="s">
        <v>75</v>
      </c>
      <c r="B16" s="7" t="n">
        <v>10302</v>
      </c>
      <c r="C16" s="7" t="n">
        <v>7786</v>
      </c>
      <c r="D16" s="7" t="n">
        <v>20880</v>
      </c>
      <c r="E16" s="7" t="n">
        <v>20206</v>
      </c>
    </row>
    <row r="17" spans="1:5">
      <c r="A17" s="3" t="s">
        <v>76</v>
      </c>
    </row>
    <row r="18" spans="1:5">
      <c r="A18" s="4" t="s">
        <v>77</v>
      </c>
      <c r="B18" s="8" t="n">
        <v>0.96</v>
      </c>
      <c r="C18" s="8" t="n">
        <v>0.73</v>
      </c>
      <c r="D18" s="8" t="n">
        <v>1.96</v>
      </c>
      <c r="E18" s="8" t="n">
        <v>1.91</v>
      </c>
    </row>
    <row r="19" spans="1:5">
      <c r="A19" s="4" t="s">
        <v>78</v>
      </c>
      <c r="B19" s="8" t="n">
        <v>0.92</v>
      </c>
      <c r="C19" s="8" t="n">
        <v>0.72</v>
      </c>
      <c r="D19" s="8" t="n">
        <v>1.87</v>
      </c>
      <c r="E19" s="8" t="n">
        <v>1.87</v>
      </c>
    </row>
    <row r="20" spans="1:5">
      <c r="A20" s="3" t="s">
        <v>79</v>
      </c>
    </row>
    <row r="21" spans="1:5">
      <c r="A21" s="4" t="s">
        <v>77</v>
      </c>
      <c r="B21" s="5" t="n">
        <v>10680</v>
      </c>
      <c r="C21" s="5" t="n">
        <v>10610</v>
      </c>
      <c r="D21" s="5" t="n">
        <v>10655</v>
      </c>
      <c r="E21" s="5" t="n">
        <v>10603</v>
      </c>
    </row>
    <row r="22" spans="1:5">
      <c r="A22" s="4" t="s">
        <v>78</v>
      </c>
      <c r="B22" s="5" t="n">
        <v>11190</v>
      </c>
      <c r="C22" s="5" t="n">
        <v>10799</v>
      </c>
      <c r="D22" s="5" t="n">
        <v>11155</v>
      </c>
      <c r="E22" s="5" t="n">
        <v>107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0</v>
      </c>
      <c r="D1" s="2" t="s">
        <v>1</v>
      </c>
    </row>
    <row r="2" spans="1:5">
      <c r="B2" s="2" t="s">
        <v>2</v>
      </c>
      <c r="C2" s="2" t="s">
        <v>61</v>
      </c>
      <c r="D2" s="2" t="s">
        <v>2</v>
      </c>
      <c r="E2" s="2" t="s">
        <v>61</v>
      </c>
    </row>
    <row r="3" spans="1:5">
      <c r="A3" s="3" t="s">
        <v>373</v>
      </c>
    </row>
    <row r="4" spans="1:5">
      <c r="A4" s="4" t="s">
        <v>374</v>
      </c>
      <c r="E4" s="7" t="n">
        <v>50</v>
      </c>
    </row>
    <row r="5" spans="1:5">
      <c r="A5" s="4" t="s">
        <v>74</v>
      </c>
      <c r="B5" s="7" t="n">
        <v>3645</v>
      </c>
      <c r="C5" s="7" t="n">
        <v>5062</v>
      </c>
      <c r="D5" s="7" t="n">
        <v>11532</v>
      </c>
      <c r="E5" s="7" t="n">
        <v>12674</v>
      </c>
    </row>
    <row r="6" spans="1:5">
      <c r="A6" s="4" t="s">
        <v>375</v>
      </c>
    </row>
    <row r="7" spans="1:5">
      <c r="A7" s="3" t="s">
        <v>373</v>
      </c>
    </row>
    <row r="8" spans="1:5">
      <c r="A8" s="4" t="s">
        <v>74</v>
      </c>
      <c r="D8" s="7" t="n">
        <v>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6</v>
      </c>
      <c r="B1" s="2" t="s">
        <v>2</v>
      </c>
      <c r="C1" s="2" t="s">
        <v>25</v>
      </c>
    </row>
    <row r="2" spans="1:3">
      <c r="A2" s="3" t="s">
        <v>140</v>
      </c>
    </row>
    <row r="3" spans="1:3">
      <c r="A3" s="4" t="s">
        <v>377</v>
      </c>
      <c r="B3" s="7" t="n">
        <v>19011</v>
      </c>
      <c r="C3" s="7" t="n">
        <v>17981</v>
      </c>
    </row>
    <row r="4" spans="1:3">
      <c r="A4" s="4" t="s">
        <v>378</v>
      </c>
      <c r="B4" s="5" t="n">
        <v>11915</v>
      </c>
      <c r="C4" s="5" t="n">
        <v>13754</v>
      </c>
    </row>
    <row r="5" spans="1:3">
      <c r="A5" s="4" t="s">
        <v>379</v>
      </c>
      <c r="B5" s="5" t="n">
        <v>7728</v>
      </c>
      <c r="C5" s="5" t="n">
        <v>8251</v>
      </c>
    </row>
    <row r="6" spans="1:3">
      <c r="A6" s="4" t="s">
        <v>380</v>
      </c>
      <c r="B6" s="5" t="n">
        <v>6703</v>
      </c>
      <c r="C6" s="5" t="n">
        <v>7813</v>
      </c>
    </row>
    <row r="7" spans="1:3">
      <c r="A7" s="4" t="s">
        <v>381</v>
      </c>
      <c r="B7" s="5" t="n">
        <v>2621</v>
      </c>
      <c r="C7" s="5" t="n">
        <v>2684</v>
      </c>
    </row>
    <row r="8" spans="1:3">
      <c r="A8" s="4" t="s">
        <v>382</v>
      </c>
      <c r="B8" s="7" t="n">
        <v>47978</v>
      </c>
      <c r="C8" s="7" t="n">
        <v>504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83</v>
      </c>
      <c r="B1" s="2" t="s">
        <v>295</v>
      </c>
      <c r="D1" s="2" t="s">
        <v>1</v>
      </c>
    </row>
    <row r="2" spans="1:5">
      <c r="B2" s="2" t="s">
        <v>384</v>
      </c>
      <c r="C2" s="2" t="s">
        <v>385</v>
      </c>
      <c r="D2" s="2" t="s">
        <v>2</v>
      </c>
      <c r="E2" s="2" t="s">
        <v>25</v>
      </c>
    </row>
    <row r="3" spans="1:5">
      <c r="A3" s="4" t="s">
        <v>386</v>
      </c>
      <c r="D3" s="9" t="n">
        <v>2.8</v>
      </c>
    </row>
    <row r="4" spans="1:5">
      <c r="A4" s="4" t="s">
        <v>285</v>
      </c>
      <c r="D4" s="9" t="n">
        <v>3.7</v>
      </c>
      <c r="E4" s="9" t="n">
        <v>3.4</v>
      </c>
    </row>
    <row r="5" spans="1:5">
      <c r="A5" s="4" t="s">
        <v>387</v>
      </c>
    </row>
    <row r="6" spans="1:5">
      <c r="A6" s="4" t="s">
        <v>388</v>
      </c>
      <c r="D6" s="4" t="s">
        <v>276</v>
      </c>
    </row>
    <row r="7" spans="1:5">
      <c r="A7" s="4" t="s">
        <v>389</v>
      </c>
    </row>
    <row r="8" spans="1:5">
      <c r="A8" s="4" t="s">
        <v>388</v>
      </c>
      <c r="D8" s="4" t="s">
        <v>325</v>
      </c>
    </row>
    <row r="9" spans="1:5">
      <c r="A9" s="4" t="s">
        <v>286</v>
      </c>
    </row>
    <row r="10" spans="1:5">
      <c r="A10" s="4" t="s">
        <v>285</v>
      </c>
      <c r="D10" s="9" t="n">
        <v>5.5</v>
      </c>
    </row>
    <row r="11" spans="1:5">
      <c r="A11" s="4" t="s">
        <v>268</v>
      </c>
      <c r="D11" s="5" t="n">
        <v>25</v>
      </c>
    </row>
    <row r="12" spans="1:5">
      <c r="A12" s="4" t="s">
        <v>269</v>
      </c>
      <c r="B12" s="9" t="n">
        <v>0.5</v>
      </c>
      <c r="C12" s="7" t="n">
        <v>6</v>
      </c>
      <c r="D12" s="11" t="n">
        <v>4.6</v>
      </c>
    </row>
    <row r="13" spans="1:5">
      <c r="A13" s="4" t="s">
        <v>293</v>
      </c>
    </row>
    <row r="14" spans="1:5">
      <c r="A14" s="4" t="s">
        <v>285</v>
      </c>
      <c r="D14" s="9" t="n">
        <v>1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90</v>
      </c>
      <c r="B1" s="2" t="s">
        <v>1</v>
      </c>
    </row>
    <row r="2" spans="1:3">
      <c r="B2" s="2" t="s">
        <v>2</v>
      </c>
      <c r="C2" s="2" t="s">
        <v>61</v>
      </c>
    </row>
    <row r="3" spans="1:3">
      <c r="A3" s="3" t="s">
        <v>143</v>
      </c>
    </row>
    <row r="4" spans="1:3">
      <c r="A4" s="4" t="s">
        <v>391</v>
      </c>
      <c r="B4" s="9" t="n">
        <v>0.3</v>
      </c>
    </row>
    <row r="5" spans="1:3">
      <c r="A5" s="4" t="s">
        <v>392</v>
      </c>
      <c r="B5" s="11" t="n">
        <v>0.3</v>
      </c>
      <c r="C5" s="9" t="n">
        <v>0.3</v>
      </c>
    </row>
    <row r="6" spans="1:3">
      <c r="A6" s="4" t="s">
        <v>393</v>
      </c>
      <c r="C6" s="11" t="n">
        <v>0.1</v>
      </c>
    </row>
    <row r="7" spans="1:3">
      <c r="A7" s="4" t="s">
        <v>394</v>
      </c>
      <c r="B7" s="9" t="n">
        <v>16.2</v>
      </c>
      <c r="C7" s="9" t="n">
        <v>1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0"/>
    <col customWidth="1" max="3" min="3" width="23"/>
  </cols>
  <sheetData>
    <row r="1" spans="1:3">
      <c r="A1" s="1" t="s">
        <v>395</v>
      </c>
      <c r="B1" s="2" t="s">
        <v>1</v>
      </c>
      <c r="C1" s="2" t="s">
        <v>346</v>
      </c>
    </row>
    <row r="2" spans="1:3">
      <c r="B2" s="2" t="s">
        <v>396</v>
      </c>
      <c r="C2" s="2" t="s">
        <v>397</v>
      </c>
    </row>
    <row r="3" spans="1:3">
      <c r="A3" s="4" t="s">
        <v>387</v>
      </c>
    </row>
    <row r="4" spans="1:3">
      <c r="A4" s="3" t="s">
        <v>398</v>
      </c>
    </row>
    <row r="5" spans="1:3">
      <c r="A5" s="4" t="s">
        <v>399</v>
      </c>
      <c r="B5" s="4" t="s">
        <v>400</v>
      </c>
    </row>
    <row r="6" spans="1:3">
      <c r="A6" s="4" t="s">
        <v>401</v>
      </c>
      <c r="B6" s="4" t="s">
        <v>402</v>
      </c>
    </row>
    <row r="7" spans="1:3">
      <c r="A7" s="4" t="s">
        <v>389</v>
      </c>
    </row>
    <row r="8" spans="1:3">
      <c r="A8" s="3" t="s">
        <v>398</v>
      </c>
    </row>
    <row r="9" spans="1:3">
      <c r="A9" s="4" t="s">
        <v>399</v>
      </c>
      <c r="B9" s="4" t="s">
        <v>403</v>
      </c>
    </row>
    <row r="10" spans="1:3">
      <c r="A10" s="4" t="s">
        <v>401</v>
      </c>
      <c r="B10" s="4" t="s">
        <v>404</v>
      </c>
    </row>
    <row r="11" spans="1:3">
      <c r="A11" s="4" t="s">
        <v>405</v>
      </c>
    </row>
    <row r="12" spans="1:3">
      <c r="A12" s="3" t="s">
        <v>398</v>
      </c>
    </row>
    <row r="13" spans="1:3">
      <c r="A13" s="4" t="s">
        <v>406</v>
      </c>
      <c r="B13" s="5" t="n">
        <v>2</v>
      </c>
    </row>
    <row r="14" spans="1:3">
      <c r="A14" s="4" t="s">
        <v>407</v>
      </c>
      <c r="B14" s="4" t="s">
        <v>272</v>
      </c>
    </row>
    <row r="15" spans="1:3">
      <c r="A15" s="4" t="s">
        <v>408</v>
      </c>
      <c r="B15" s="5" t="n">
        <v>2</v>
      </c>
    </row>
    <row r="16" spans="1:3">
      <c r="A16" s="4" t="s">
        <v>409</v>
      </c>
      <c r="B16" s="4" t="s">
        <v>410</v>
      </c>
    </row>
    <row r="17" spans="1:3">
      <c r="A17" s="4" t="s">
        <v>411</v>
      </c>
      <c r="B17" s="4" t="s">
        <v>333</v>
      </c>
    </row>
    <row r="18" spans="1:3">
      <c r="A18" s="4" t="s">
        <v>412</v>
      </c>
      <c r="B18" s="5" t="n">
        <v>1</v>
      </c>
    </row>
    <row r="19" spans="1:3">
      <c r="A19" s="4" t="s">
        <v>413</v>
      </c>
      <c r="C19" s="5" t="n">
        <v>2</v>
      </c>
    </row>
    <row r="20" spans="1:3">
      <c r="A20" s="4" t="s">
        <v>414</v>
      </c>
      <c r="C20" s="5" t="n">
        <v>3</v>
      </c>
    </row>
    <row r="21" spans="1:3">
      <c r="A21" s="4" t="s">
        <v>415</v>
      </c>
      <c r="C21" s="5" t="n">
        <v>4</v>
      </c>
    </row>
    <row r="22" spans="1:3">
      <c r="A22" s="4" t="s">
        <v>416</v>
      </c>
      <c r="C22" s="5" t="n">
        <v>3</v>
      </c>
    </row>
    <row r="23" spans="1:3">
      <c r="A23" s="4" t="s">
        <v>417</v>
      </c>
    </row>
    <row r="24" spans="1:3">
      <c r="A24" s="3" t="s">
        <v>398</v>
      </c>
    </row>
    <row r="25" spans="1:3">
      <c r="A25" s="4" t="s">
        <v>418</v>
      </c>
      <c r="B25" s="7" t="n">
        <v>500</v>
      </c>
    </row>
    <row r="26" spans="1:3">
      <c r="A26" s="4" t="s">
        <v>286</v>
      </c>
    </row>
    <row r="27" spans="1:3">
      <c r="A27" s="3" t="s">
        <v>398</v>
      </c>
    </row>
    <row r="28" spans="1:3">
      <c r="A28" s="4" t="s">
        <v>419</v>
      </c>
      <c r="B28" s="5"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11"/>
  </cols>
  <sheetData>
    <row r="1" spans="1:5">
      <c r="A1" s="1" t="s">
        <v>80</v>
      </c>
      <c r="B1" s="2" t="s">
        <v>81</v>
      </c>
      <c r="C1" s="2" t="s">
        <v>82</v>
      </c>
      <c r="D1" s="2" t="s">
        <v>83</v>
      </c>
      <c r="E1" s="2" t="s">
        <v>84</v>
      </c>
    </row>
    <row r="2" spans="1:5">
      <c r="A2" s="4" t="s">
        <v>85</v>
      </c>
      <c r="B2" s="7" t="n">
        <v>110</v>
      </c>
      <c r="C2" s="7" t="n">
        <v>24738</v>
      </c>
      <c r="D2" s="7" t="n">
        <v>118008</v>
      </c>
      <c r="E2" s="7" t="n">
        <v>142856</v>
      </c>
    </row>
    <row r="3" spans="1:5">
      <c r="A3" s="4" t="s">
        <v>86</v>
      </c>
      <c r="B3" s="5" t="n">
        <v>11027177</v>
      </c>
    </row>
    <row r="4" spans="1:5">
      <c r="A4" s="4" t="s">
        <v>87</v>
      </c>
      <c r="C4" s="5" t="n">
        <v>-50</v>
      </c>
      <c r="E4" s="5" t="n">
        <v>-50</v>
      </c>
    </row>
    <row r="5" spans="1:5">
      <c r="A5" s="4" t="s">
        <v>88</v>
      </c>
      <c r="B5" s="7" t="n">
        <v>2</v>
      </c>
      <c r="C5" s="5" t="n">
        <v>-2</v>
      </c>
    </row>
    <row r="6" spans="1:5">
      <c r="A6" s="4" t="s">
        <v>89</v>
      </c>
      <c r="B6" s="5" t="n">
        <v>137734</v>
      </c>
    </row>
    <row r="7" spans="1:5">
      <c r="A7" s="4" t="s">
        <v>90</v>
      </c>
      <c r="C7" s="5" t="n">
        <v>4926</v>
      </c>
      <c r="E7" s="5" t="n">
        <v>4926</v>
      </c>
    </row>
    <row r="8" spans="1:5">
      <c r="A8" s="4" t="s">
        <v>75</v>
      </c>
      <c r="D8" s="5" t="n">
        <v>20206</v>
      </c>
      <c r="E8" s="5" t="n">
        <v>20206</v>
      </c>
    </row>
    <row r="9" spans="1:5">
      <c r="A9" s="4" t="s">
        <v>91</v>
      </c>
      <c r="B9" s="7" t="n">
        <v>112</v>
      </c>
      <c r="C9" s="5" t="n">
        <v>29612</v>
      </c>
      <c r="D9" s="5" t="n">
        <v>138214</v>
      </c>
      <c r="E9" s="5" t="n">
        <v>167938</v>
      </c>
    </row>
    <row r="10" spans="1:5">
      <c r="A10" s="4" t="s">
        <v>92</v>
      </c>
      <c r="B10" s="5" t="n">
        <v>11164911</v>
      </c>
    </row>
    <row r="11" spans="1:5">
      <c r="A11" s="4" t="s">
        <v>93</v>
      </c>
      <c r="B11" s="7" t="n">
        <v>111</v>
      </c>
      <c r="C11" s="5" t="n">
        <v>35453</v>
      </c>
      <c r="D11" s="5" t="n">
        <v>152810</v>
      </c>
      <c r="E11" s="5" t="n">
        <v>188374</v>
      </c>
    </row>
    <row r="12" spans="1:5">
      <c r="A12" s="4" t="s">
        <v>94</v>
      </c>
      <c r="B12" s="5" t="n">
        <v>11093489</v>
      </c>
    </row>
    <row r="13" spans="1:5">
      <c r="A13" s="4" t="s">
        <v>88</v>
      </c>
      <c r="B13" s="7" t="n">
        <v>1</v>
      </c>
      <c r="C13" s="5" t="n">
        <v>-1</v>
      </c>
    </row>
    <row r="14" spans="1:5">
      <c r="A14" s="4" t="s">
        <v>89</v>
      </c>
      <c r="B14" s="5" t="n">
        <v>73936</v>
      </c>
    </row>
    <row r="15" spans="1:5">
      <c r="A15" s="4" t="s">
        <v>90</v>
      </c>
      <c r="C15" s="5" t="n">
        <v>5654</v>
      </c>
      <c r="E15" s="5" t="n">
        <v>5654</v>
      </c>
    </row>
    <row r="16" spans="1:5">
      <c r="A16" s="4" t="s">
        <v>95</v>
      </c>
      <c r="D16" s="5" t="n">
        <v>-5707</v>
      </c>
      <c r="E16" s="5" t="n">
        <v>-5707</v>
      </c>
    </row>
    <row r="17" spans="1:5">
      <c r="A17" s="4" t="s">
        <v>75</v>
      </c>
      <c r="D17" s="5" t="n">
        <v>20880</v>
      </c>
      <c r="E17" s="5" t="n">
        <v>20880</v>
      </c>
    </row>
    <row r="18" spans="1:5">
      <c r="A18" s="4" t="s">
        <v>96</v>
      </c>
      <c r="B18" s="7" t="n">
        <v>112</v>
      </c>
      <c r="C18" s="7" t="n">
        <v>41106</v>
      </c>
      <c r="D18" s="7" t="n">
        <v>167983</v>
      </c>
      <c r="E18" s="7" t="n">
        <v>209201</v>
      </c>
    </row>
    <row r="19" spans="1:5">
      <c r="A19" s="4" t="s">
        <v>97</v>
      </c>
      <c r="B19" s="5" t="n">
        <v>11167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1</v>
      </c>
    </row>
    <row r="3" spans="1:3">
      <c r="A3" s="3" t="s">
        <v>99</v>
      </c>
    </row>
    <row r="4" spans="1:3">
      <c r="A4" s="4" t="s">
        <v>75</v>
      </c>
      <c r="B4" s="7" t="n">
        <v>20880</v>
      </c>
      <c r="C4" s="7" t="n">
        <v>20206</v>
      </c>
    </row>
    <row r="5" spans="1:3">
      <c r="A5" s="3" t="s">
        <v>100</v>
      </c>
    </row>
    <row r="6" spans="1:3">
      <c r="A6" s="4" t="s">
        <v>101</v>
      </c>
      <c r="B6" s="5" t="n">
        <v>-133</v>
      </c>
      <c r="C6" s="5" t="n">
        <v>-140</v>
      </c>
    </row>
    <row r="7" spans="1:3">
      <c r="A7" s="4" t="s">
        <v>102</v>
      </c>
      <c r="B7" s="5" t="n">
        <v>-859</v>
      </c>
      <c r="C7" s="5" t="n">
        <v>-446</v>
      </c>
    </row>
    <row r="8" spans="1:3">
      <c r="A8" s="4" t="s">
        <v>103</v>
      </c>
      <c r="B8" s="5" t="n">
        <v>131</v>
      </c>
      <c r="C8" s="5" t="n">
        <v>131</v>
      </c>
    </row>
    <row r="9" spans="1:3">
      <c r="A9" s="4" t="s">
        <v>104</v>
      </c>
      <c r="B9" s="5" t="n">
        <v>8975</v>
      </c>
      <c r="C9" s="5" t="n">
        <v>8873</v>
      </c>
    </row>
    <row r="10" spans="1:3">
      <c r="A10" s="4" t="s">
        <v>33</v>
      </c>
      <c r="B10" s="5" t="n">
        <v>-1560</v>
      </c>
      <c r="C10" s="5" t="n">
        <v>-2158</v>
      </c>
    </row>
    <row r="11" spans="1:3">
      <c r="A11" s="4" t="s">
        <v>90</v>
      </c>
      <c r="B11" s="5" t="n">
        <v>5654</v>
      </c>
      <c r="C11" s="5" t="n">
        <v>4926</v>
      </c>
    </row>
    <row r="12" spans="1:3">
      <c r="A12" s="3" t="s">
        <v>105</v>
      </c>
    </row>
    <row r="13" spans="1:3">
      <c r="A13" s="4" t="s">
        <v>28</v>
      </c>
      <c r="B13" s="5" t="n">
        <v>-137</v>
      </c>
      <c r="C13" s="5" t="n">
        <v>245</v>
      </c>
    </row>
    <row r="14" spans="1:3">
      <c r="A14" s="4" t="s">
        <v>30</v>
      </c>
      <c r="B14" s="5" t="n">
        <v>409</v>
      </c>
      <c r="C14" s="5" t="n">
        <v>-1466</v>
      </c>
    </row>
    <row r="15" spans="1:3">
      <c r="A15" s="4" t="s">
        <v>35</v>
      </c>
      <c r="B15" s="5" t="n">
        <v>829</v>
      </c>
      <c r="C15" s="5" t="n">
        <v>-2639</v>
      </c>
    </row>
    <row r="16" spans="1:3">
      <c r="A16" s="4" t="s">
        <v>38</v>
      </c>
      <c r="B16" s="5" t="n">
        <v>559</v>
      </c>
      <c r="C16" s="5" t="n">
        <v>-726</v>
      </c>
    </row>
    <row r="17" spans="1:3">
      <c r="A17" s="4" t="s">
        <v>106</v>
      </c>
      <c r="B17" s="5" t="n">
        <v>-3153</v>
      </c>
      <c r="C17" s="5" t="n">
        <v>-3314</v>
      </c>
    </row>
    <row r="18" spans="1:3">
      <c r="A18" s="4" t="s">
        <v>40</v>
      </c>
      <c r="B18" s="5" t="n">
        <v>4356</v>
      </c>
      <c r="C18" s="5" t="n">
        <v>3313</v>
      </c>
    </row>
    <row r="19" spans="1:3">
      <c r="A19" s="4" t="s">
        <v>43</v>
      </c>
      <c r="B19" s="5" t="n">
        <v>-3187</v>
      </c>
      <c r="C19" s="5" t="n">
        <v>-4380</v>
      </c>
    </row>
    <row r="20" spans="1:3">
      <c r="A20" s="4" t="s">
        <v>107</v>
      </c>
      <c r="B20" s="5" t="n">
        <v>32764</v>
      </c>
      <c r="C20" s="5" t="n">
        <v>22425</v>
      </c>
    </row>
    <row r="21" spans="1:3">
      <c r="A21" s="3" t="s">
        <v>108</v>
      </c>
    </row>
    <row r="22" spans="1:3">
      <c r="A22" s="4" t="s">
        <v>109</v>
      </c>
      <c r="B22" s="5" t="n">
        <v>-8435</v>
      </c>
      <c r="C22" s="5" t="n">
        <v>-3852</v>
      </c>
    </row>
    <row r="23" spans="1:3">
      <c r="A23" s="4" t="s">
        <v>110</v>
      </c>
      <c r="C23" s="5" t="n">
        <v>-7635</v>
      </c>
    </row>
    <row r="24" spans="1:3">
      <c r="A24" s="4" t="s">
        <v>111</v>
      </c>
      <c r="B24" s="5" t="n">
        <v>-8435</v>
      </c>
      <c r="C24" s="5" t="n">
        <v>-11487</v>
      </c>
    </row>
    <row r="25" spans="1:3">
      <c r="A25" s="3" t="s">
        <v>112</v>
      </c>
    </row>
    <row r="26" spans="1:3">
      <c r="A26" s="4" t="s">
        <v>113</v>
      </c>
      <c r="C26" s="5" t="n">
        <v>-405</v>
      </c>
    </row>
    <row r="27" spans="1:3">
      <c r="A27" s="4" t="s">
        <v>114</v>
      </c>
      <c r="B27" s="5" t="n">
        <v>-5707</v>
      </c>
    </row>
    <row r="28" spans="1:3">
      <c r="A28" s="4" t="s">
        <v>115</v>
      </c>
      <c r="B28" s="5" t="n">
        <v>-5707</v>
      </c>
      <c r="C28" s="5" t="n">
        <v>-405</v>
      </c>
    </row>
    <row r="29" spans="1:3">
      <c r="A29" s="4" t="s">
        <v>116</v>
      </c>
      <c r="B29" s="5" t="n">
        <v>18622</v>
      </c>
      <c r="C29" s="5" t="n">
        <v>10533</v>
      </c>
    </row>
    <row r="30" spans="1:3">
      <c r="A30" s="4" t="s">
        <v>117</v>
      </c>
      <c r="B30" s="5" t="n">
        <v>129245</v>
      </c>
      <c r="C30" s="5" t="n">
        <v>106889</v>
      </c>
    </row>
    <row r="31" spans="1:3">
      <c r="A31" s="4" t="s">
        <v>118</v>
      </c>
      <c r="B31" s="5" t="n">
        <v>147867</v>
      </c>
      <c r="C31" s="5" t="n">
        <v>117422</v>
      </c>
    </row>
    <row r="32" spans="1:3">
      <c r="A32" s="3" t="s">
        <v>119</v>
      </c>
    </row>
    <row r="33" spans="1:3">
      <c r="A33" s="4" t="s">
        <v>120</v>
      </c>
      <c r="B33" s="7" t="n">
        <v>469</v>
      </c>
      <c r="C33" s="7" t="n">
        <v>2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34:48Z</dcterms:created>
  <dcterms:modified xmlns:dcterms="http://purl.org/dc/terms/" xmlns:xsi="http://www.w3.org/2001/XMLSchema-instance" xsi:type="dcterms:W3CDTF">2017-07-27T16:34:48Z</dcterms:modified>
</cp:coreProperties>
</file>